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crued Liabilities and Other" sheetId="13" state="visible" r:id="rId13"/>
    <sheet xmlns:r="http://schemas.openxmlformats.org/officeDocument/2006/relationships" name="Segment Information" sheetId="14" state="visible" r:id="rId14"/>
    <sheet xmlns:r="http://schemas.openxmlformats.org/officeDocument/2006/relationships" name="Contracts with Customers" sheetId="15" state="visible" r:id="rId15"/>
    <sheet xmlns:r="http://schemas.openxmlformats.org/officeDocument/2006/relationships" name="Goodwill and Intangible Assets," sheetId="16" state="visible" r:id="rId16"/>
    <sheet xmlns:r="http://schemas.openxmlformats.org/officeDocument/2006/relationships" name="Strategic Investments"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Fair Value Measuremen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Shareholders' Equity" sheetId="27" state="visible" r:id="rId27"/>
    <sheet xmlns:r="http://schemas.openxmlformats.org/officeDocument/2006/relationships" name="Earnings (Loss) per Share" sheetId="28" state="visible" r:id="rId28"/>
    <sheet xmlns:r="http://schemas.openxmlformats.org/officeDocument/2006/relationships" name="Transactions with Related Parti"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Accrued Liabilities and Other (" sheetId="40" state="visible" r:id="rId40"/>
    <sheet xmlns:r="http://schemas.openxmlformats.org/officeDocument/2006/relationships" name="Segment Information (Tables)" sheetId="41" state="visible" r:id="rId41"/>
    <sheet xmlns:r="http://schemas.openxmlformats.org/officeDocument/2006/relationships" name="Contracts with Customers (Table" sheetId="42" state="visible" r:id="rId42"/>
    <sheet xmlns:r="http://schemas.openxmlformats.org/officeDocument/2006/relationships" name="Goodwill and Intangible Asset_2" sheetId="43" state="visible" r:id="rId43"/>
    <sheet xmlns:r="http://schemas.openxmlformats.org/officeDocument/2006/relationships" name="Long-Term Debt (Tables)" sheetId="44" state="visible" r:id="rId44"/>
    <sheet xmlns:r="http://schemas.openxmlformats.org/officeDocument/2006/relationships" name="Derivative Instruments (Tables)" sheetId="45" state="visible" r:id="rId45"/>
    <sheet xmlns:r="http://schemas.openxmlformats.org/officeDocument/2006/relationships" name="Accumulated Other Comprehensi_2"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tock-Based Compensation (Table" sheetId="50" state="visible" r:id="rId50"/>
    <sheet xmlns:r="http://schemas.openxmlformats.org/officeDocument/2006/relationships" name="Earnings (Loss) per Share (Tabl"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Accounts Receivable, net - Sche" sheetId="55" state="visible" r:id="rId55"/>
    <sheet xmlns:r="http://schemas.openxmlformats.org/officeDocument/2006/relationships" name="Accounts Receivable, net - Addi"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Accrued Liabilities and Other_2" sheetId="60" state="visible" r:id="rId60"/>
    <sheet xmlns:r="http://schemas.openxmlformats.org/officeDocument/2006/relationships" name="Segment Information - Narrative" sheetId="61" state="visible" r:id="rId61"/>
    <sheet xmlns:r="http://schemas.openxmlformats.org/officeDocument/2006/relationships" name="Segment Information - Operating" sheetId="62" state="visible" r:id="rId62"/>
    <sheet xmlns:r="http://schemas.openxmlformats.org/officeDocument/2006/relationships" name="Segment Information - Long-Live" sheetId="63" state="visible" r:id="rId63"/>
    <sheet xmlns:r="http://schemas.openxmlformats.org/officeDocument/2006/relationships" name="Contracts with Customers - Sche" sheetId="64" state="visible" r:id="rId64"/>
    <sheet xmlns:r="http://schemas.openxmlformats.org/officeDocument/2006/relationships" name="Contracts with Customers - Narr"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Strategic Investments (Details)" sheetId="70" state="visible" r:id="rId70"/>
    <sheet xmlns:r="http://schemas.openxmlformats.org/officeDocument/2006/relationships" name="Long-Term Debt - Narrative (Det" sheetId="71" state="visible" r:id="rId71"/>
    <sheet xmlns:r="http://schemas.openxmlformats.org/officeDocument/2006/relationships" name="Long-Term Debt - Schedule of Lo" sheetId="72" state="visible" r:id="rId72"/>
    <sheet xmlns:r="http://schemas.openxmlformats.org/officeDocument/2006/relationships" name="Long-Term Debt - Schedule of Ma" sheetId="73" state="visible" r:id="rId73"/>
    <sheet xmlns:r="http://schemas.openxmlformats.org/officeDocument/2006/relationships" name="Long-Term Debt - Schedule of De" sheetId="74" state="visible" r:id="rId74"/>
    <sheet xmlns:r="http://schemas.openxmlformats.org/officeDocument/2006/relationships" name="Derivative Instruments - Narrat"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Fair Value Measurement (Details" sheetId="80" state="visible" r:id="rId80"/>
    <sheet xmlns:r="http://schemas.openxmlformats.org/officeDocument/2006/relationships" name="Employee Benefit Plans (Details"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Income Taxes - Schedule of Unre" sheetId="87" state="visible" r:id="rId87"/>
    <sheet xmlns:r="http://schemas.openxmlformats.org/officeDocument/2006/relationships" name="Leases - Narrative (Details)" sheetId="88" state="visible" r:id="rId88"/>
    <sheet xmlns:r="http://schemas.openxmlformats.org/officeDocument/2006/relationships" name="Leases - Schedule of Supplement" sheetId="89" state="visible" r:id="rId89"/>
    <sheet xmlns:r="http://schemas.openxmlformats.org/officeDocument/2006/relationships" name="Leases - Schedule of Components" sheetId="90" state="visible" r:id="rId90"/>
    <sheet xmlns:r="http://schemas.openxmlformats.org/officeDocument/2006/relationships" name="Leases - Schedule of Maturities" sheetId="91" state="visible" r:id="rId91"/>
    <sheet xmlns:r="http://schemas.openxmlformats.org/officeDocument/2006/relationships" name="Leases - Schedule of Additional" sheetId="92" state="visible" r:id="rId92"/>
    <sheet xmlns:r="http://schemas.openxmlformats.org/officeDocument/2006/relationships" name="Commitments and Contingencies (" sheetId="93" state="visible" r:id="rId93"/>
    <sheet xmlns:r="http://schemas.openxmlformats.org/officeDocument/2006/relationships" name="Stock-Based Compensation - Sche" sheetId="94" state="visible" r:id="rId94"/>
    <sheet xmlns:r="http://schemas.openxmlformats.org/officeDocument/2006/relationships" name="Stock-Based Compensation - Narr" sheetId="95" state="visible" r:id="rId95"/>
    <sheet xmlns:r="http://schemas.openxmlformats.org/officeDocument/2006/relationships" name="Stock-Based Compensation - Sc_2" sheetId="96" state="visible" r:id="rId96"/>
    <sheet xmlns:r="http://schemas.openxmlformats.org/officeDocument/2006/relationships" name="Shareholders' Equity (Details)" sheetId="97" state="visible" r:id="rId97"/>
    <sheet xmlns:r="http://schemas.openxmlformats.org/officeDocument/2006/relationships" name="Earnings (Loss) per Share - Sch" sheetId="98" state="visible" r:id="rId98"/>
    <sheet xmlns:r="http://schemas.openxmlformats.org/officeDocument/2006/relationships" name="Earnings (Loss) per Share - Nar" sheetId="99" state="visible" r:id="rId99"/>
    <sheet xmlns:r="http://schemas.openxmlformats.org/officeDocument/2006/relationships" name="Transactions with Related Par_2"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0.0000_);(#,##0.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48</t>
        </is>
      </c>
      <c r="C9" s="4" t="inlineStr">
        <is>
          <t xml:space="preserve"> </t>
        </is>
      </c>
      <c r="D9" s="4" t="inlineStr">
        <is>
          <t xml:space="preserve"> </t>
        </is>
      </c>
    </row>
    <row r="10">
      <c r="A10" s="4" t="inlineStr">
        <is>
          <t>Entity Registrant Name</t>
        </is>
      </c>
      <c r="B10" s="4" t="inlineStr">
        <is>
          <t>RANPAK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377160</t>
        </is>
      </c>
      <c r="C12" s="4" t="inlineStr">
        <is>
          <t xml:space="preserve"> </t>
        </is>
      </c>
      <c r="D12" s="4" t="inlineStr">
        <is>
          <t xml:space="preserve"> </t>
        </is>
      </c>
    </row>
    <row r="13">
      <c r="A13" s="4" t="inlineStr">
        <is>
          <t>Entity Address, Address Line One</t>
        </is>
      </c>
      <c r="B13" s="4" t="inlineStr">
        <is>
          <t>7990 Auburn Road</t>
        </is>
      </c>
      <c r="C13" s="4" t="inlineStr">
        <is>
          <t xml:space="preserve"> </t>
        </is>
      </c>
      <c r="D13" s="4" t="inlineStr">
        <is>
          <t xml:space="preserve"> </t>
        </is>
      </c>
    </row>
    <row r="14">
      <c r="A14" s="4" t="inlineStr">
        <is>
          <t>Entity Address, City or Town</t>
        </is>
      </c>
      <c r="B14" s="4" t="inlineStr">
        <is>
          <t>Concord Township</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077</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354-4445</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A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7.7</v>
      </c>
    </row>
    <row r="34">
      <c r="A34" s="4" t="inlineStr">
        <is>
          <t>Entity Common Stock, Shares Outstanding</t>
        </is>
      </c>
      <c r="B34" s="4" t="inlineStr">
        <is>
          <t xml:space="preserve"> </t>
        </is>
      </c>
      <c r="C34" s="6" t="n">
        <v>83609781</v>
      </c>
      <c r="D34" s="4" t="inlineStr">
        <is>
          <t xml:space="preserve"> </t>
        </is>
      </c>
    </row>
    <row r="35">
      <c r="A35" s="4" t="inlineStr">
        <is>
          <t>Documents Incorporated by Reference</t>
        </is>
      </c>
      <c r="B35" s="4" t="inlineStr">
        <is>
          <t>Portions of the registrant’s definitive proxy statement for its 2025 Annual Meeting of Stockholders, to be held on May 22, 2025, are incorporated by reference into Part II and Part III of this Form 10-K.</t>
        </is>
      </c>
      <c r="C35" s="4" t="inlineStr">
        <is>
          <t xml:space="preserve"> </t>
        </is>
      </c>
      <c r="D35" s="4" t="inlineStr">
        <is>
          <t xml:space="preserve"> </t>
        </is>
      </c>
    </row>
    <row r="36">
      <c r="A36" s="4" t="inlineStr">
        <is>
          <t>Entity Central Index Key</t>
        </is>
      </c>
      <c r="B36" s="4" t="inlineStr">
        <is>
          <t>000171246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Accounts Receivable, net — The components of accounts receivable, net were as follows: December 31, 2024 December 31, 2023 Accounts receivable $ 44.4 $ 32.2 Allowance for doubtful accounts (0.5) (0.6) Accounts receivable, net $ 43.9 $ 31.6 At December 31, 2024 and 2023, we had one customer with an accounts receivable balance that represented 33.5% and 16.9% of our accounts receivable balance,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Related Parties (Details) - USD ($) $ in Millions</t>
        </is>
      </c>
      <c r="B1" s="2" t="inlineStr">
        <is>
          <t>12 Months Ended</t>
        </is>
      </c>
    </row>
    <row r="2">
      <c r="B2" s="2" t="inlineStr">
        <is>
          <t>Dec. 31, 2024</t>
        </is>
      </c>
      <c r="C2" s="2" t="inlineStr">
        <is>
          <t>Dec. 31, 2023</t>
        </is>
      </c>
      <c r="D2" s="2" t="inlineStr">
        <is>
          <t>Dec. 31, 2022</t>
        </is>
      </c>
    </row>
    <row r="3">
      <c r="A3" s="4" t="inlineStr">
        <is>
          <t>One Madison Group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fees</t>
        </is>
      </c>
      <c r="B5" s="5" t="n">
        <v>0.2</v>
      </c>
      <c r="C5" s="5" t="n">
        <v>0.3</v>
      </c>
      <c r="D5" s="5" t="n">
        <v>0.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Amazon Warrant - Subsequent Event $ / shares in Units, $ in Millions</t>
        </is>
      </c>
      <c r="B1" s="2" t="inlineStr">
        <is>
          <t>Jan. 28, 2025 USD ($) $ / shares shares</t>
        </is>
      </c>
    </row>
    <row r="2">
      <c r="A2" s="3" t="inlineStr">
        <is>
          <t>Subsequent Event [Line Items]</t>
        </is>
      </c>
      <c r="B2" s="4" t="inlineStr">
        <is>
          <t xml:space="preserve"> </t>
        </is>
      </c>
    </row>
    <row r="3">
      <c r="A3" s="4" t="inlineStr">
        <is>
          <t>Warrants, number of shares issuable (in shares) | shares</t>
        </is>
      </c>
      <c r="B3" s="6" t="n">
        <v>18716456</v>
      </c>
    </row>
    <row r="4">
      <c r="A4" s="4" t="inlineStr">
        <is>
          <t>Exercise price of warrants (in dollars per share) | $ / shares</t>
        </is>
      </c>
      <c r="B4" s="10" t="n">
        <v>6.8308</v>
      </c>
    </row>
    <row r="5">
      <c r="A5" s="4" t="inlineStr">
        <is>
          <t>Warrant shares vested (in shares) | shares</t>
        </is>
      </c>
      <c r="B5" s="6" t="n">
        <v>1871646</v>
      </c>
    </row>
    <row r="6">
      <c r="A6" s="4" t="inlineStr">
        <is>
          <t>Warrants aggregate amount | $</t>
        </is>
      </c>
      <c r="B6" s="9" t="n">
        <v>400</v>
      </c>
    </row>
    <row r="7">
      <c r="A7" s="4" t="inlineStr">
        <is>
          <t>Fair value of warrants | $</t>
        </is>
      </c>
      <c r="B7" s="5" t="n">
        <v>60.5</v>
      </c>
    </row>
    <row r="8">
      <c r="A8" s="4" t="inlineStr">
        <is>
          <t>Warrants grant date fair value (in dollars per share) | $ / shares</t>
        </is>
      </c>
      <c r="B8" s="8" t="n">
        <v>3.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 The components of inventories were as follows: December 31, 2024 December 31, 2023 Raw materials $ 12.5 $ 11.5 Work-in-process — 1.4 Finished goods 9.2 4.4 Inventories $ 21.7 $ 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 The following table details our property, plant, and equipment, net: December 31, 2024 December 31, 2023 Land $ 2.4 $ 2.4 Buildings and improvements 12.5 12.3 Leasehold improvements 20.7 20.7 Machinery and equipment 39.6 30.9 Computer and office equipment 18.7 16.8 Converting machines 222.0 216.6 Total property, plant, and equipment 315.9 299.7 Accumulated depreciation (178.3) (157.6) Property, plant, and equipment, net $ 137.6 $ 142.1 We did not capitalize any interest in the periods presented. Depreciation expense recorded in cost of sales and depreciation and amortization in the Consolidated Statements of Operations and Comprehensive Income (Loss) was as follows: Year Ended December 31, 2024 2023 2022 Cost of sales $ 30.2 $ 35.8 $ 36.8 Depreciation and amortization expense 6.1 4.4 3.4 Total depreciation expense $ 36.3 $ 40.2 $ 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 xml:space="preserve">Accrued Liabilities and Other — The components of accrued liabilities and other were as follows: December 31, 2024 December 31, 2023 Employee compensation $ 4.7 $ 3.8 Taxes 7.9 2.5 Professional fees 2.2 3.3 Bonus 8.0 4.6 Interest 1.2 3.0 Warranty reserve 0.9 0.8 Amounts owed to customers 1.0 1.5 Other 2.6 2.6 Accrued liabilities and other $ 28.5 $ 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business is organized on a geographic basis. We have separate Managing Directors by region that are responsible for the day-to-day operations of our PPS business for North America, Europe, and Asia and our APS business is managed globally by a separate Managing Director. We have identified two operating segments, North America and Europe/Asia, based on geographical region. North America and Europe/Asia are also our reportable segments. The combination of these segments represent our total consolidated operations. The North America segment and Europe/Asia segments both generate revenue from our PPS, APS, and AS products and share similar types of customers, production, and distribution. The segments may, at times, be impacted differently by fluctuations in paper costs within the regions from which our paper supply is sourced. No production assets are shared between our reportable segments. The North America segment includes our corporate costs, which are primarily costs for global service functions. Allocation of costs and intercompany sales between our reportable segments are insignificant for the periods presented. Our Chief Operating Decision Maker, or “CODM,” is Omar Asali, Chairman and Chief Executive officer. Mr. Asali is responsible for making decisions related to budgeting, the allocation of resources, and evaluating performance. We define our measure of segment profit or loss as earnings before interest, taxes, depreciation and amortization, or “EBITDA.” EBITDA is the key measure used by our CODM to understand and evaluate our operating performance and trends. As we continue to focus on improving our leverage ratio and cash generation, adjusting for non-cash items, such as amortization and depreciation expense, is helpful to our CODM in evaluating the performance of the business. Performance metrics related to working capital, such as days sales outstanding and inventory turnover, are provided to our CODM in monitoring the cash management of the business but no asset balances are reported to or regularly reviewed by our CODM. The following tables present segment operating results by reportable segment: Year Ended December 31, 2024 North America Europe/Asia Consolidated Net product revenue $ 138.3 $ 177.2 $ 315.5 Machine lease revenue 24.9 28.5 53.4 Net revenue $ 163.2 $ 205.7 $ 368.9 Less: Cost of sales excluding depreciation and amortization 97.2 101.7 Compensation expense (1) 50.3 52.7 Professional fees 9.0 3.9 Stock-based compensation 4.7 1.6 Other operating expense, net 4.8 0.8 Foreign currency (gain) loss 0.7 (2.3) Other (income) expense, net (2) (28.9) 8.0 Other segment items (3) (3.3) (2.2) Segment profit $ 28.7 $ 41.5 $ 70.2 Reconciliation of segment profit to loss before income tax benefit: Depreciation and amortization expense – COS 30.2 Depreciation and amortization expense 35.1 Interest expense 28.6 Loss before income tax benefit $ (23.7) (1) Includes compensation expense for manufacturing and non-manufacturing employees. (2) Includes intersegment royalty charges from North America to Europe/Asia for use of trademarks of $24.0 million, which eliminates between the segments on a consolidated basis. In addition, in North America, includes non-operating income comprised primarily of a $5.4 million gain on sale of patents, partially offset by a $0.4 million loss on investment in Pickle, and in Europe/Asia, includes non-operating income comprised primarily of a $16.1 million gain on the settlement of litigation. (3) Includes labor and overhead allocation to cost of sales, refurbishment costs, information technology maintenance costs, amortization of cloud-based software, freight, travel, loss on debt extinguishment and other insignificant items. Year Ended December 31, 2023 North America Europe/Asia Consolidated Net product revenue $ 113.9 $ 170.9 $ 284.8 Machine lease revenue 23.4 28.1 51.5 Net revenue 137.3 199.0 336.3 Less: Cost of sales excluding depreciation and amortization 72.3 104.9 Compensation expense (1) 41.8 47.5 Professional fees 10.7 3.8 Stock-based compensation (8.6) (1.6) Other operating expense, net 4.4 0.8 Foreign currency (gain) loss 0.6 (0.9) Other (income) expense, net (2) (18.8) 18.6 Other segment items (3) (1.1) (0.7) Segment profit $ 36.0 $ 26.6 $ 62.6 Reconciliation of segment profit to loss before income tax benefit: Depreciation and amortization expense – COS 35.8 Depreciation and amortization expense 33.8 Interest expense 24.3 Loss before income tax benefit $ (31.3) (1) Includes compensation expense for manufacturing and non-manufacturing employees. (2) Includes intersegment royalty charges from North America to Europe/Asia for use of trademarks of $18.8 million in addition to other insignificant non-operating items. The intersegment royalty charge eliminates between the segments on a consolidated basis. (3) Includes labor and overhead allocation to cost of sales, refurbishment costs, information technology maintenance costs, amortization of cloud-based software, facility costs, travel, and other insignificant items. Year Ended December 31, 2022 North America Europe/Asia Consolidated Net product revenue $ 111.0 $ 165.4 $ 276.4 Machine lease revenue 23.7 26.4 50.1 Net revenue 134.7 191.8 326.5 Less: Cost of sales excluding depreciation and amortization 74.8 115.3 Compensation expense (1) 39.9 38.9 Professional fees 10.6 1.4 Stock-based compensation 13.4 4.9 Other operating expense, net 3.4 1.1 Foreign currency (gain) loss (4.5) 2.3 Other (income) expense, net (2) (21.5) 17.2 Other segment items (3) — (3.7) Segment profit $ 18.6 $ 14.4 $ 33.0 Reconciliation of segment profit to loss before income tax benefit: Depreciation and amortization expense – COS 36.9 Depreciation and amortization expense 32.1 Interest expense 20.7 Loss before income tax benefit $ (56.7) (1) Includes compensation expense for manufacturing and non-manufacturing employees. (2) Includes intersegment royalty charges from North America to Europe/Asia for use of trademarks of $17.2 million, which eliminates between the segments on a consolidated basis. In addition, in North America, includes a $3.9 million gain on our investment in Pickle. (3) Includes labor and overhead allocation to cost of sales, refurbishment costs, information technology maintenance costs, amortization of cloud-based software, facility costs, travel, and other insignificant items. The following tables present our long-lived assets and capital expenditures by segment: December 31, 2024 December 31, 2023 North America $ 80.1 $ 87.5 Europe/Asia 78.4 78.3 Total long-lived assets $ 158.5 $ 165.8 Year Ended December 31, 2024 2023 2022 North America $ 12.9 $ 32.9 $ 23.3 Europe/Asia 20.2 22.4 21.5 Capital expenditures for property, plant, and equipment $ 33.1 $ 55.3 $ 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s with Customers</t>
        </is>
      </c>
      <c r="B4" s="4" t="inlineStr">
        <is>
          <t>Contracts with Customers Deferred Revenue and Contract Balances — Deferred revenue primarily represents contractual amounts received from customers that exceed revenue recognized for automation equipment sales. Our enforceable contractual obligations have durations of less than one year and are included in current liabilities on the Consolidated Balance Sheets. The following table presents our contract assets and contract liabilities: December 31, 2024 December 31, 2023 Contract Assets $ 2.1 $ 1.4 Contract Liabilities $ 3.4 $ 2.0 The contract liability balance represents deferred revenue related to our automation contracts. Deferred revenue from our automation projects is recognized within twelve months. During 2024, one customer comprised 10.2% of our net revenue. During 2023 and 2022, no customers exceeded 10% of ne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hows our goodwill balances by reportable segment: North America Europe / Asia Total Balance at December 31, 2022 $ 338.8 $ 107.9 $ 446.7 Currency translation — 3.4 3.4 Balance at December 31, 2023 $ 338.8 $ 111.3 $ 450.1 Currency translation — (6.4) (6.4) Balance at December 31, 2024 $ 338.8 $ 104.9 $ 443.7 Intangible Assets, net The following tables summarize our identifiable intangible assets, net with definite and indefinite useful lives: December 31, 2024 Remaining Weighted-Average Useful Lives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December 31, 2023 Remaining Weighted-Average Useful Lives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he following table shows the remaining estimated amortization expense for our definite-lived intangible assets at December 31, 2024: Year Amount 2025 $ 28.3 2026 27.9 2027 27.7 2028 27.7 2029 24.3 Thereafter 70.1 $ 2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trategic Investments</t>
        </is>
      </c>
      <c r="B4" s="4" t="inlineStr">
        <is>
          <t>Strategic Investments As part of our strategy, we continuously evaluate opportunities for strategic investments that align with our mission. We account for these investments in non-public companies under the ASC Topic 321, Investments - Equity Securities, measurement alternative for equity securities without readily determinable fair values, as there are no quoted market prices for these investments. The investments are measured at cost and adjusted to fair value when there is an observable price change, and are assessed for impairment whenever events or circumstances indicate that the carrying amount may not be recoverable. We hold investments in Pickle Robot Co. (“Pickle”) and Creapaper GmbH (“Creapaper”). Pickle is a robotics-solutions company which has developed robots for sorting, loading and unloading packaged goods. Creapaper uses a patented process to produce grass fiber, a raw material required for producing their grasspaper packaging products. During 2024, we invested $4.3 million in cash in exchange for preferred shares in Pickle and $0.5 million in the form of a convertible note. As a result of observable price changes, we recorded a $0.4 million unrealized loss in Pickle for the year ended December 31, 2024, which was recognized in other non-operating income, net in our Consolidated Statements of Operations and Comprehensive Income (Loss). There were no adjustments recognized in 2023. In 2022, we recorded an unrealized gain of $3.9 million, which was recorded in other non-operating income, net in our Consolidated Statements of Operations and Comprehensive Income (Loss), as a result of our additional $2.1 million investment in Pickle. As of December 31, 2024, the carrying value of our investments in Pickle and Creapapaper were $13.8 million and $4.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n December 19, 2024, the Company entered into a First Lien Credit Agreement (the “2024 Credit Agreement”), which consists of senior secured credit facilities of a $410.0 million USD-denominated first lien term facility (the “Term Facility”) and a $50.0 million revolving facility available in USD and Euros (the “Revolving Facility” and together with the Term Facility, the “Facilities”). The Term Facility matures in December 2031 and the Revolving Facility matures in December 2029. Borrowings under the Facilities, at our option, bear interest at either (1) the secured overnight financing rate (“SOFR”) plus 4.50% or (2) the base rate plus 3.50%, in each case assuming a First Lien Leverage Ratio, as defined in the 2024 Credit Agreement, of greater than 3.60:1.00, and subject to a leverage-based step-down to 4.25% for SOFR borrowings and 3.25% for base rate borrowings, respectively. The interest rate for the Term Facility as of December 31, 2024, was 8.85% and the effective interest rate was 9.30%. At December 31, 2024 and 2023, our term debt had an estimated fair value of $410.5 million and $398.2 million, based on Level 2 inputs. Proceeds from the 2024 Credit Agreement were used to repay amounts outstanding under the Company’s previously outstanding senior secured credit facilities. The Company recorded a loss on extinguishment of debt of $4.8 million, comprised primarily of the write-off of unamortized debt issuance costs. As of December 31, 2024, no amounts were outstanding under the Revolving Facility. The Revolving Facility includes borrowing capacity available for standby letters of credit of up to $50.0 million. Any issuance of letters of credit will reduce the amount available under the Revolving Facility. As of December 31, 2024, we had $1.2 million committed to outstanding letters of credit, leaving net availability under the Revolving Facility at $48.8 million. The Facilities provide the Company with the option to increase commitments under the Facilities in an aggregate amount not to exceed the greater of $85.0 million and 100% of Consolidated Adjusted EBITDA (as defined in the 2024 Credit Agreement), plus certain voluntary prepayments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Ranpak Corp. (the “U.S. Borrower”) under the 2024 Credit Facilities and certain of its obligations under hedging arrangements and cash management arrangements are guaranteed by Ranger Pledgor LLC (“Holdings”), a wholly owned subsidiary of Ranpak Holdings Corp., and each existing and subsequently acquired or organized direct or indirect wholly-owned U.S.-organized restricted subsidiary of the U.S. Borrower (together with Holdings, the “ U.S. Guarantors”) and (ii) Ranpak B.V. (the “Dutch Borrower”) under the 2024 Credit Facilities are unconditionally guaranteed by the U.S. Borrower, the U.S. Guarantors and each existing and subsequently acquired or organized direct or indirect wholly-owned Dutch-organized restricted subsidiary of the U.S. Borrower (the “Dutch Guarantors”, and together with the U.S. Guarantors, the “Guarantors” or the “Borrowers”), in each case, other than certain excluded subsidiaries. The 2024 Credit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2024 Credit Facilities were not secured by assets of the Dutch Borrower or any Dutch Guarantor. The Revolving Facility requires the Borrowers to maintain a maximum First Lien Leverage Ratio (as defined in the 2024 Credit Agreement) at a level equal to 7.65:1.00. This “springing” financial covenant will be tested on the last day of each fiscal quarter, commencing with March 31, 2025, but only if on such date the sum of (i) the principal amount of outstanding revolving loans under the Revolving Facility and (ii) unreimbursed drawings on letters of credit under the Revolving Facility, net of certain unrestricted cash amounts, exceeds 40% of the total revolving commitments under the Revolving Facility. The 2024 Credit Agreement also contains a number of customary negative covenants. Such covenants, among other things, limit or restrict the ability of the Borrowers, their restricted subsidiaries, and where applicable, Holdings, to: (i) incur additional indebtedness, issued disqualified stock and make guarantees; (ii) incur liens on assets; (iii) engage in mergers or consolidations or fundamental changes or asset sales; (v) pay dividends and distributions or repurchase capital stock; (vii) make investments, loans and advances, including acquisitions; (viii) amend or otherwise alter organizational documents and other material agreements; (ix) enter into certain agreements that would restrict the ability to incur liens on assets or restrict our ability to pay dividends, make loans or transfer assets among the Company’s subsidiaries; (x) prepay, redeem or purchase certain junior indebtedness; and (xi) enter into sale-leaseback transactions. The aforementioned restrictions are subject to certain exceptions, including customary exceptions that grant the Borrower continued flexibility to operate and develop its businesses. The 2024 Credit Agreement also contains certain customary representations and warranties, events of default and affirmative covenants, including covenants governing transactions with affiliates and permitted activities of the direct parent holding company of the US Borrower other than passively holding the equity interest in the U.S. Borrower, as well as certain financial tests and ratios. We were in compliance with all financial covenants as of December 31, 2024. Long-term debt consisted of the following: December 31, 2024 December 31, 2023 Term Facility $ 410.0 $ — First Lien Dollar Term Facility — 250.0 First Lien Dollar Term Facility exit fees payable — 2.5 First Lien Euro Term Facility — 148.8 First Lien Euro Term Facility exit fees payable — 1.5 Finance lease liabilities 4.3 1.9 Equipment financing 1.4 2.7 Deferred financing costs, net (9.3) (7.1) Total debt $ 406.4 $ 400.3 Less: current portion of long-term debt (4.0) (1.6) Less: current portion of finance lease liabilities (1.6) (0.9) Long-term debt $ 400.8 $ 397.8 Maturities of the Term Facility at December 31, 2024 are as follows: Year Ended Amount 2025 $ 4.1 2026 4.1 2027 4.1 2028 4.1 2029 4.1 Thereafter 389.5 Total $ 410.0 Deferred financing costs represent costs incurred in connection with the issuance or amendment of our debt agreements. Deferred financing costs are amortized over the terms of the related debt and recognized as a component of interest expense in the Consolidated Statements of Operations and Comprehensive Income (Loss). Deferred financing costs related to our term loans are included in long-term debt on the Consolidated Balance Sheets. Deferred financing costs related to our revolving facilities are included in other assets. The following table presents deferred financing costs as of December 31, 2024 and 2023: December 31, 2024 December 31, 2023 Deferred financing costs included in debt $ 9.3 $ 16.1 Accumulated amortization included in debt — (9.0) Deferred financing costs related to term loans, net 9.3 7.1 Deferred financing costs included in prepaid and other current assets 0.2 0.3 Deferred financing costs included in noncurrent other assets 0.9 1.9 Accumulated amortization included in noncurrent other assets — (1.5) Deferred financing costs related to revolving credit facility, net 1.1 0.7 Deferred financing costs, total $ 10.4 $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the normal business operations to manage our exposure to fluctuations in interest rates associated with variable interest rate debt and fluctuations in foreign currency translation associated with our global business presence. Interest Rate Swap Agreement Our 2.1% interest rate swap, which was entered into to hedge part of the floating interest rate exposure under the First Lien Dollar Term Facility and designated as a cash flow hedge, matured on June 1, 2024. Cross Currency Swap Agreements In November 2022, we entered into a fixed-to-fixed cross-currency rate swap contract between the Euro and U.S. dollar to protect the value of our investments in our foreign operations against adverse changes in foreign currency exchange rates and that we designated as a hedge and accounted for as a net investment hedge (the “November 2022 Swap”). At the spot exchange rate of 1.0205, we converted notional amounts of approximately $80.0 million at 5.84% for €78.4 million at 3.95%. In May 2024, we entered into a fixed-for-fixed cross currency swap in a transaction commonly referred to as a “blend-and-extend, ” whereby the November 2022 Swap was effectively terminated and voluntarily de-designated, and the modified swap (the “May 2024 Swap”) converted notional amounts of $80.0 million at 5.84% for €78.4 million at 4.54%. The May 2024 Swap is designated as a hedge and accounted for as a net investment hedge.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corded in currency translation in other comprehensive income (loss) and accumulated other comprehensive income (loss). Components of the May 2024 Swap excluded from the assessment of effectiveness are amortized out of accumulated other comprehensive income (loss) and into interest expense over the life of the May 2024 Swap to maturity on June 1, 2025. The following table summarizes the total fair values of derivative assets and liabilities (based on Level 2 inputs, as further discussed in Note 14 — Fair Value Measurement ) and the respective classification in the Consolidated Balance Sheets as of December 31, 2024 and 2023: Assets (Liabilities) Balance Sheet Classification December 31, 2024 December 31, 2023 Interest Rate Swap Designated as cash flow hedge Prepaid expenses and other current assets $ — $ 3.2 Cross-Currency Swap Designated as net investment hedge Derivative instruments $ (1.3) $ (6.3) The following table presents the effect of our derivative financial instruments on our Consolidated Statements of Operations and Comprehensive Income (Loss). The income effects of our derivative activities are reflected in interest (income) expense, net: Year Ended December 31, 2024 2023 2022 Interest rate swap designated as cash flow hedge $ (4.0) $ (8.5) $ (0.1) Cross-currency swap designated as net investment hedge, amounts excluded from effectiveness testing $ (0.1) $ 1.3 $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a separate line within the Consolidated Statements of Changes in Shareholders’ Equity that presents our other comprehensive income (loss) that has not been reported as part of net loss. The components of accumulated other comprehensive income (loss) at December 31, 2024 and 2023 were as follows: December 31, 2024 Gross Balance Tax Effect Net Balance Foreign currency translation Translation of foreign subsidiaries $ (12.8) $ — $ (12.8) Realized gain on cross-currency swap 10.0 (2.4) 7.6 Unrealized gain on cross-currency swap (1.3) 0.3 (1.0) Total $ (4.1) $ (2.1) $ (6.2) December 31, 2023 Gross Balance Tax Effect Net Balance Foreign currency translation Translation of foreign subsidiaries $ (3.6) $ — $ (3.6) Realized gain on cross-currency swap 10.0 (2.4) 7.6 Unrealized loss on cross-currency swap (6.3) 1.6 (4.7) Total foreign currency translation 0.1 (0.8) (0.7) Unrealized gain on interest rate swaps 3.4 (0.6) 2.8 Total $ 3.5 $ (1.4) $ 2.1 The following tables present the changes in accumulated other comprehensive income (loss) by component for 2024 and 2023: Year Ended December 31, 2024 Foreign currency translation Unrealized gain (loss) on interest rate swaps Total Beginning balance $ (0.7) $ 2.8 $ 2.1 Other comprehensive income (loss) before reclassifications (4.1) 1.8 (2.3) Amounts reclassified from accumulated other comprehensive income (loss) (0.1) (4.0) (4.1) Tax effects (1.3) (0.6) (1.9) Ending balance $ (6.2) $ — $ (6.2) Year Ended December 31, 2023 Foreign currency translation Unrealized gain (loss) on interest rate swaps Total Beginning balance $ (3.4) $ 8.6 $ 5.2 Other comprehensive income (loss) before reclassifications 2.1 4.8 6.9 Amounts reclassified from accumulated other comprehensive income (loss) 1.3 (8.5) (7.2) Tax effects (0.7) (2.1) (2.8) Ending balance $ (0.7) $ 2.8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carrying values of our assets and liabilities, other than term debt and derivative instruments, approximate their fair values due to the short-term nature of these instruments as of December 31, 2024 and 2023. Our derivative instruments, which at December 31, 2024 was comprised of a cross-currency swap, and at December 31, 2023 was comprised of an interest rate swap and a cross currency swap, are valued utilizing forward and spot prices for currencies and secured overnight financing rate (“SOFR”) forward curves, as applicable, which are considered Level 2 inputs. We estimate the fair value of our strategic investments in unconsolidated affiliates when there is an observable price change. The estimated fair value of our strategic investments were calculated using valuation techniques that included both observable (Level 2) and unobservable (Level 3) inputs. The following table provides the carrying amounts, estimated fair values and the respective fair value measurements of our financial instruments as of December 31, 2024 and 2023: Fair Value Measurements Carrying Amount Level 1 Level 2 Level 3 December 31, 2024 Money market account $ 40.9 $ 40.9 $ — $ — Term Facility 410.0 — 410.5 — Cross-currency swap agreement 1.3 — 1.3 — December 31, 2023 Money market account $ 17.6 $ 17.6 $ — $ — Current and long-term debt 407.4 — 398.2 — Interest rate swap agreements 3.2 — 3.2 — Cross-currency swap agreement 6.3 — 6.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We maintain a 401(k) defined contribution savings and retirement plan (the “Plan”) for substantially all of our U.S. employees. Subject to Internal Revenue Code limitations, an employee may elect to contribute an amount up to 25% of compensation during each plan year. The Plan provides for matching contributions of 50% of each employee’s voluntary contributions up to a maximum matching contribution of 3% of the employee’s compensation. The Plan also permits unmatched employee after-tax contributions subject to certain limitations. Total employer contributions made under the Plan were approximately $0.9 million, $0.6 million, and $0.5 million for 2024, 2023, and 2022, respectively. Multiemployer Benefit Plan . We maintain and participate in multiemployer benefit plans in various European countries. The largest of these is the Corporate Pension Fund for Cardboard and Flexible Packaging Business (the “B.V. Plan”), a multiemployer benefit plan in the Netherlands, which provides retirement benefits to all Ranpak B.V. employees. In accordance with the collective labor agreements and Dutch laws, employee and employer contributions are paid to a third- party retirement fund administrator. Per Dutch laws, the retirement plans are required to be fully funded. Employer contributions into these various European multiemployer plans were approximately $3.0 million, $3.5 million, and $1.2 million for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earnings and loss before income tax expense (benefit) were as follows: Year Ended December 31, 2024 2023 2022 Domestic $ (32.0) $ (24.7) $ (40.0) Foreign 8.3 (6.6) (16.7) Total $ (23.7) $ (31.3) $ (56.7) The components of our income tax expense (benefit) were as follows: Year Ended December 31, 2024 2023 2022 Current tax expense Federal $ 1.9 $ 1.1 $ 0.2 State 0.6 0.6 0.5 Foreign 2.2 — 3.7 Total current tax expense 4.7 1.7 4.4 Deferred tax expense (benefit) Federal (8.1) (5.9) (9.7) State (2.0) (0.1) (2.1) Foreign 3.2 0.1 (7.9) Total deferred tax benefit (6.9) (5.9) (19.7) Total income tax benefit $ (2.2) $ (4.2) $ (15.3) The differences between income taxes expected at the U.S. federal statutory income tax rate and the reported income tax expense (benefit) are summarized as follows: Year Ended December 31, 2024 2023 2022 Income tax benefit at statutory rate $ (5.0) $ (6.6) $ (11.9) U.S. state income taxes (1.1) 0.3 (1.7) Tax related to foreign activities 3.1 0.6 (0.9) U.S. federal tax credits (0.2) (0.3) (0.1) Return to provision adjustments — (0.2) (0.4) Global Intangible Low-Taxed Income (GILTI) 0.3 — — Stock-based compensation windfall 0.3 1.0 (0.8) Non-deductible compensation 0.2 — 0.2 Uncertain tax positions (0.7) — 0.1 Valuation allowance 0.7 0.9 — Other, net 0.2 0.1 0.2 Income tax benefit $ (2.2) $ (4.2) $ (15.3) Effective tax rate 9.4 % 13.4 % 27.3 % Deferred income taxes arise from temporary differences between the tax basis of assets and liabilities and their reported amounts in the consolidated financial statements, which will result in taxable or deductible amounts in the future. Deferred tax assets (liabilities) consisted of the following: December 31, 2024 December 31, 2023 Deferred tax assets Unrealized foreign currency exchange $ 1.3 $ 1.6 Stock-based compensation 1.5 4.1 Net operating losses and credits 1.9 3.9 Derivative instruments 2.8 0.9 Non-deductible interest carryforward 18.6 14.2 Other 2.4 1.2 Total deferred tax assets 28.5 25.9 Valuation allowance (1.7) (1.7) Deferred tax assets, net of valuation allowance 26.8 24.2 Deferred tax liabilities Depreciation (10.5) (9.2) Amortization (75.5) (84.1) Unrealized foreign currency exchange (1.6) (1.2) Other (1.2) (1.5) Total deferred tax liabilities (88.8) (96.0) Deferred tax liabilities, net before unrecognized tax benefits (62.0) (71.8) Deferred tax impact of unrecognized tax benefits — 0.2 Deferred tax liabilities, net after unrecognized tax benefits $ (62.0) $ (71.6)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evaluating the objective evidence that historical results provide, we consider all available positive and negative evidence. Negative evidence includes, but is not limited to, cumulative losses in recent years; a history of operating loss or tax credit carryforwards expiring unused; losses expected in early future years; unsettled circumstances; profit levels on a continuing basis in future years; and carryback or carryforward periods that would limit realization of tax benefits. Positive evidence includes, but is not limited to, future reversals of existing taxable temporary differences; future taxable income exclusive of reversing temporary differences and carryforwards; taxable income in prior year(s) if carryback is permitted under the tax law; and tax-planning strategies. As of December 31, 2024 and 2023, we had $0.3 million and $0.6 million, respectively, in federal net operating loss carryforwards that expire in 2033 through 2039; $0.2 million and $0.2 million, respectively, of tax benefits related to state net operating loss carryforwards, a portion of which expire in 2025 through 2044, with the remainder subject to an indefinite carryforward period; and $5.6 million and $12.6 million, respectively, of foreign net operating loss carryforwards, with an indefinite carryforward period. Management does not believe it is more likely than not that a portion of the foreign net operating losses will be utilized. In recognition of this risk, we have provided a valuation allowance at December 31, 2024 and 2023 of $1.7 million and $1.7 million, respectively, which was recorded through income tax expense. We consider the undistributed earnings of our foreign subsidiaries as of December 31, 2024 to be indefinitely reinvested and, accordingly, no U.S. income taxes have been provided thereon. As of December 31, 2024, the amount of undistributed earnings and profits associated with indefinitely reinvested foreign earnings was approximately $80.5 million. We do not anticipate the need to repatriate funds to the U.S. to satisfy domestic liquidity needs arising in the ordinary course of business. We are subject to taxation in the United States (federal, state, local) and foreign jurisdictions. As of December 31, 2024, tax years 2018 through 2024 are subject to examination by the tax authorities. The components of our unrecognized tax benefits, which would impact the effective tax rate if recognized, were as follows: Year Ended December 31, 2024 2023 2022 Unrecognized income tax benefits at the beginning of the period $ 2.0 $ 1.9 $ 1.8 Decreases related to current year tax positions (0.8) — — Increases related to current year tax positions 0.1 0.1 0.2 Foreign currency impact — — (0.1) Unrecognized income tax benefits at the end of the period $ 1.3 $ 2.0 $ 1.9 As of December 31, 2024 and 2023, we had accrued interest and penalties of $0.6 million and $0.5 million. We recognize interest and penalties related to unrecognized tax benefits in income tax expense (benefit) in the Consolidated Statements of Operations and Comprehensive Income (Loss). Accrued interest and penalties are included in accrued liabilities and other in the Consolidated Balance Sheets. As of each balance sheet date, we assess our uncertain tax positions to determine whether factors underlying the sustainability assertion have 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automobiles, machinery, equipment, warehouses, and office buildings. Our leases have remaining terms ranging from less than one year to 13 years, some of which include options to extend the leases from one Supplemental balance sheet information related to leases was as follows: Classification December 31, 2024 December 31, 2023 Lease assets Operating lease right-of-use assets, net Assets $ 20.9 $ 23.7 Finance lease right of use assets, net Property, plant, and equipment, net 4.1 1.9 Total lease assets $ 25.0 $ 25.6 Lease liabilities Operating lease liabilities, current Current liabilities $ 4.0 $ 3.8 Operating lease liabilities, non-current Non-current liabilities 20.8 24.7 Finance lease liabilities, current Current portion of long-term debt 1.6 0.9 Finance lease liabilities, non-current Long-term debt 2.7 1.0 Total lease liabilities $ 29.1 $ 30.4 The components of lease expense included in our Consolidated Statements of Operations and Comprehensive Income (Loss) were as follows: Year Ended December 31, 2024 2023 2022 Operating leases Operating lease costs $ 6.4 $ 5.3 $ 3.2 Variable lease costs 0.9 0.3 0.2 Short-term lease costs 0.6 0.2 — Total operating lease costs $ 7.9 $ 5.8 $ 3.4 Finance leases Amortization of right-of-use asset $ 1.7 $ 1.0 $ 0.8 Interest on finance lease liabilities 0.3 0.1 0.1 Total finance lease costs $ 2.0 $ 1.1 $ 0.9 Maturities of lease liabilities as of December 31, 2024 are as follows: Operating Finance Total 2025 $ 6.1 $ 2.0 $ 8.1 2026 4.6 1.7 6.3 2027 3.3 0.9 4.2 2028 2.9 0.1 3.0 2029 2.9 0.1 3.0 Thereafter 19.6 0.1 19.7 Total lease payments 39.4 4.9 44.3 Less lease interest (14.6) (0.6) (15.2) Total lease liabilities $ 24.8 $ 4.3 $ 29.1 Additional information related to leases is presented as follows: December 31, 2024 December 31, 2023 Operating leases Weighted average remaining lease term 10.0 years 10.3 years Weighted average discount rate 10.0% 10.0% Finance leases Weighted average remaining lease term 2.8 years 2.4 years Weighted average discount rate 9.6% 7.2% Supplemental cash flow information related to leases is presented as follows: Year Ended December 31, 2024 2023 2022 Cash paid for amounts included in the measurement of lease liabilities Operating cash flows from operating leases $ 6.4 $ 5.3 $ 3.0 Operating cash flows from finance leases 0.3 0.1 — Financing cash flows from finance leases 1.4 1.1 0.9 Total cash paid $ 8.1 $ 6.5 $ 3.9 Leased assets obtained in exchange for new operating lease liabilities $ 0.5 $ 24.9 $ 1.8 Leased assets obtained in exchange for new finance lease liabilities 3.6 1.0 0.6 Right-of-use assets obtained in exchange for lease liabilities $ 4.1 $ 25.9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 for 2024 and 2023. In April 2024, we entered into a settlement agreement (“the Settlement Agreement”) with a competitor (the “Defendant”) in connection with a patent infringement action we filed against the Defendant regarding a patented feature on some of our machines. Pursuant to the Settlement Agreement, in April 2024, we received a cash payment in the amount of €15 million (approximately $16.1 million USD), and a second cash payment of €5 million (approximately $5.4 million USD) related to the sale of two patents, both of which were recorded in other non-operating income, net in our Consolidated Statements of Operations and Comprehensive Income (Loss). The patents sold were never used in a commercial product or arrangement and the combined carrying value at the time of sale was insignificant.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table below summarizes stock-based compensation expense: Year Ended December 31, 2024 2023 2022 Stock-based compensation expense $ 6.3 $ (10.2) $ 18.3 Tax effect on stock-based compensation 1.2 (2.5) 0.7 Stock-based compensation expense, net of tax $ 5.1 $ (7.7) $ 19.0 As of December 31, 2024, there were approximately 6.5 million shares remaining for issuance under the Ranpak Holdings Corp. 2019 Omnibus Incentive Plan (as amended, restated, supplemented or otherwise modified from time to time). 2021 LTIP PRSUs — As appropriate, the Company evaluates both its long- and short-term operating plan, and, as part of that evaluation, the likelihood of attaining performance criteria related to management’s variable compensation arrangements. In 2023, management’s assessment of the Company’s attainment of certain performance metrics primarily related to the 2021 LTIP PRSUs resulted in a reduction in expense of approximately $19.5 million which was recorded to 2023 stock-based compensation expense, which is included within SG&amp;A expenses on the Consolidated Statements of Operations and Comprehensive Income (Loss). Director Stock Units — The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0.1 million on the date of the annual shareholder meeting. The number of RSUs is determined by the closing price of our stock on that date. These RSUs vest at the earlier of the (i) anniversary of the grant date or (ii) the following annual shareholder meeting. As of December 31, 2024, there were 109,375 outstanding director stock units with a weighted average grant date fair value of $6.40 outstanding and expected to vest. Director stock units are included in the RSUs in the table below. Activity related to our RSUs and PRSUs is as follows: RSUs PRSUs Quantity Weighted Average Grant Date Fair Value Quantity Weighted Average Grant Date Fair Outstanding at beginning of year 1,165,501 $ 5.62 3,289,213 $ 16.44 Granted 1,177,873 $ 5.60 644,582 $ 4.52 Released (457,746) $ 5.51 (274,629) $ 15.87 Forfeited (97,171) $ 6.23 (1,681,652) $ 13.05 Outstanding at December 31, 2024 1,788,457 $ 5.60 1,977,514 $ 15.51 The total fair value of awards vested during the years ended December 31, 2024, 2023, and 2022 was $6.9 million, $4.0 million and $15.1 million, respectively. The weighted average fair value of awards granted during the years ended December 31, 2024, 2023, and 2022 was $5.22, $5.77, and $20.19, respectively. We measure the fair value of grants of performance share units and restricted stock units based primarily on the closing market price of a share of our common stock on the date of the grant, modified as appropriate to take into account the features of such grants. As of December 31, 2024, unrecognized compensation cost related to RSUs and PRSUs was $5.4 million and $1.7 million, which we expect to recognize over a weighted average remaining period of 1.0 year and 1.5 years, respectively. The aggregate intrinsic value of outstanding RSUs and PRSUs as of December 31, 2024 was $12.3 million and $13.6 million, respectively, based on the closing price of the Company’s common stock on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apital Stock — The Company is authorized to issue 426.0 million shares of capital stock, consisting of (i) 200.0 million shares of Class A common stock, par value $0.0001 per share, (ii) 25.0 million shares of Class B common stock, par value $0.0001 per share, and (iii) 200.0 million shares of Class C common stock, par value $0.0001 per share and (iv) 1.0 million shares of preferred stock, par value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On December 30, 2024, all of the outstanding 2,921,099 shares of Class C common stock were converted by the holder on a 1:1 basis into 2,921,099 shares of Class A common stock, consistent with the original terms of the Class C stock, and there are no shares of Class C common stock outstanding as of December 31, 2024. Preferred Shares — Our charter authorizes 1.0 million shares of preferred stock and provides that shares of preferred stock may be issued from time to time in one or more series. The Directors are authorized to fix the voting rights, if any, designations, powers, preferences, the relative, participating, optional or other special rights and any qualifications, limitations and restrictions thereof, applicable to the shares of each series. The Directors are able, without stockholder approval, to issue preferred stock with voting and other rights that could adversely affect the voting power and other rights of the holders of the common stock and could have anti-takeover effects. As of December 31, 2024, we had no preferred stock outstanding. Share Repurchase Program — On July 26, 2022, the Directors authorized a general share repurchase program of our Class A common stock of up to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amount of shares repurchased will depend on a variety of different factors and may be modified, suspended or terminated at any time at the discretion of the Directors. There have been no repurchases executed to-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December 31, 2024, we have not issued any instruments that were considered to be participating securities. Weighted average shares of Class A and Class C common stock have been combined in the denominator of basic and diluted earnings (loss) per share because they have equivalent economic rights. The following tables set forth the computation of our loss per share: Year Ended December 31, 2024 2023 2022 Numerator: Net loss $ (21.5) $ (27.1) $ (41.4) Net loss attributable to common stockholders for basic and diluted EPS $ (21.5) $ (27.1) $ (41.4) Denominator: Basic and diluted weighted average common shares outstanding 83,059,187 82,374,605 81,877,334 Two-class method: Basic and diluted loss per share $ (0.26) $ (0.33) $ (0.51) Class A Common Stock: Basic and diluted weighted average common shares outstanding 80,150,060 79,453,506 78,956,235 Proportionate share of net loss $ (20.7) $ (26.1) $ (39.9) Basic and diluted loss per share $ (0.26) $ (0.33) $ (0.51) Class C Common Stock: Basic and diluted weighted average common shares outstanding 2,909,127 2,921,099 2,921,099 Proportionate share of net loss $ (0.8) $ (1.0) $ (1.5) Basic and diluted loss per share $ (0.26) $ (0.34) $ (0.51) The number of dilutive shares for 2024 was insignificant and would not have been factored into the determination of diluted EPS as we are in a loss position. The dilutive effect of 0.6 million, and 0.8 million shares in 2023, and 2022, respectively, was omitted from the calculation of diluted weighted-average shares outstanding and diluted earnings per share because we were in a loss position. In addition, 2.2 million, 1.3 million, and 3.1 million shares issuable subject to RSUs and PRSUs were not included in the computation of diluted shares outstanding for the years ended December 31, 2024, 2023, and 2022, respectively, because the effect would be anti-dilutive or because milestones were not yet achieved for awards contingent on the achievement of performance milesto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In 2019, the Company entered into a shared services agreement (the “Shared Services Agreement”) with an entity controlled by our chief executive officer, One Madison Group LLC (the “Sponsor”), pursuant to which the Sponsor may provide, or cause to be provided, certain services to the Company. The Shared Services Agreement provides for a broad array of potential services, including administrative and “back office” or corporate-type services and requires the Company to indemnify the Sponsor in connection with the services provided by the Sponsor to the Company. Total fees under the Shares Services Agreement amounted to approximately $0.2 million, $0.3 million, and $0.3 million for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product revenue</t>
        </is>
      </c>
      <c r="B4" s="5" t="n">
        <v>315.5</v>
      </c>
      <c r="C4" s="5" t="n">
        <v>284.8</v>
      </c>
      <c r="D4" s="5" t="n">
        <v>276.4</v>
      </c>
    </row>
    <row r="5">
      <c r="A5" s="4" t="inlineStr">
        <is>
          <t>Machine lease revenue</t>
        </is>
      </c>
      <c r="B5" s="7" t="n">
        <v>53.4</v>
      </c>
      <c r="C5" s="7" t="n">
        <v>51.5</v>
      </c>
      <c r="D5" s="7" t="n">
        <v>50.1</v>
      </c>
    </row>
    <row r="6">
      <c r="A6" s="4" t="inlineStr">
        <is>
          <t>Net revenue</t>
        </is>
      </c>
      <c r="B6" s="7" t="n">
        <v>368.9</v>
      </c>
      <c r="C6" s="7" t="n">
        <v>336.3</v>
      </c>
      <c r="D6" s="7" t="n">
        <v>326.5</v>
      </c>
    </row>
    <row r="7">
      <c r="A7" s="4" t="inlineStr">
        <is>
          <t>Cost of product sales</t>
        </is>
      </c>
      <c r="B7" s="7" t="n">
        <v>202.9</v>
      </c>
      <c r="C7" s="7" t="n">
        <v>181.3</v>
      </c>
      <c r="D7" s="7" t="n">
        <v>192.6</v>
      </c>
    </row>
    <row r="8">
      <c r="A8" s="4" t="inlineStr">
        <is>
          <t>Cost of leased machines</t>
        </is>
      </c>
      <c r="B8" s="7" t="n">
        <v>26.2</v>
      </c>
      <c r="C8" s="7" t="n">
        <v>31.7</v>
      </c>
      <c r="D8" s="7" t="n">
        <v>34.3</v>
      </c>
    </row>
    <row r="9">
      <c r="A9" s="4" t="inlineStr">
        <is>
          <t>Gross profit</t>
        </is>
      </c>
      <c r="B9" s="7" t="n">
        <v>139.8</v>
      </c>
      <c r="C9" s="7" t="n">
        <v>123.3</v>
      </c>
      <c r="D9" s="7" t="n">
        <v>99.59999999999999</v>
      </c>
    </row>
    <row r="10">
      <c r="A10" s="4" t="inlineStr">
        <is>
          <t>Selling, general and administrative expenses</t>
        </is>
      </c>
      <c r="B10" s="7" t="n">
        <v>111.9</v>
      </c>
      <c r="C10" s="7" t="n">
        <v>91.8</v>
      </c>
      <c r="D10" s="7" t="n">
        <v>105.5</v>
      </c>
    </row>
    <row r="11">
      <c r="A11" s="4" t="inlineStr">
        <is>
          <t>Depreciation and amortization expense</t>
        </is>
      </c>
      <c r="B11" s="7" t="n">
        <v>35.1</v>
      </c>
      <c r="C11" s="7" t="n">
        <v>33.8</v>
      </c>
      <c r="D11" s="7" t="n">
        <v>32.1</v>
      </c>
    </row>
    <row r="12">
      <c r="A12" s="4" t="inlineStr">
        <is>
          <t>Other operating expense, net</t>
        </is>
      </c>
      <c r="B12" s="7" t="n">
        <v>5.6</v>
      </c>
      <c r="C12" s="7" t="n">
        <v>5.2</v>
      </c>
      <c r="D12" s="7" t="n">
        <v>4.5</v>
      </c>
    </row>
    <row r="13">
      <c r="A13" s="4" t="inlineStr">
        <is>
          <t>Loss from operations</t>
        </is>
      </c>
      <c r="B13" s="7" t="n">
        <v>-12.8</v>
      </c>
      <c r="C13" s="7" t="n">
        <v>-7.5</v>
      </c>
      <c r="D13" s="7" t="n">
        <v>-42.5</v>
      </c>
    </row>
    <row r="14">
      <c r="A14" s="4" t="inlineStr">
        <is>
          <t>Interest expense</t>
        </is>
      </c>
      <c r="B14" s="7" t="n">
        <v>28.6</v>
      </c>
      <c r="C14" s="7" t="n">
        <v>24.3</v>
      </c>
      <c r="D14" s="7" t="n">
        <v>20.7</v>
      </c>
    </row>
    <row r="15">
      <c r="A15" s="4" t="inlineStr">
        <is>
          <t>Foreign currency gain</t>
        </is>
      </c>
      <c r="B15" s="7" t="n">
        <v>-1.6</v>
      </c>
      <c r="C15" s="7" t="n">
        <v>-0.3</v>
      </c>
      <c r="D15" s="7" t="n">
        <v>-2.2</v>
      </c>
    </row>
    <row r="16">
      <c r="A16" s="4" t="inlineStr">
        <is>
          <t>Loss on extinguishment of debt</t>
        </is>
      </c>
      <c r="B16" s="7" t="n">
        <v>4.8</v>
      </c>
      <c r="C16" s="6" t="n">
        <v>0</v>
      </c>
      <c r="D16" s="6" t="n">
        <v>0</v>
      </c>
    </row>
    <row r="17">
      <c r="A17" s="4" t="inlineStr">
        <is>
          <t>Other non-operating income, net</t>
        </is>
      </c>
      <c r="B17" s="7" t="n">
        <v>-20.9</v>
      </c>
      <c r="C17" s="7" t="n">
        <v>-0.2</v>
      </c>
      <c r="D17" s="7" t="n">
        <v>-4.3</v>
      </c>
    </row>
    <row r="18">
      <c r="A18" s="4" t="inlineStr">
        <is>
          <t>Total</t>
        </is>
      </c>
      <c r="B18" s="7" t="n">
        <v>-23.7</v>
      </c>
      <c r="C18" s="7" t="n">
        <v>-31.3</v>
      </c>
      <c r="D18" s="7" t="n">
        <v>-56.7</v>
      </c>
    </row>
    <row r="19">
      <c r="A19" s="4" t="inlineStr">
        <is>
          <t>Income tax benefit</t>
        </is>
      </c>
      <c r="B19" s="7" t="n">
        <v>-2.2</v>
      </c>
      <c r="C19" s="7" t="n">
        <v>-4.2</v>
      </c>
      <c r="D19" s="7" t="n">
        <v>-15.3</v>
      </c>
    </row>
    <row r="20">
      <c r="A20" s="4" t="inlineStr">
        <is>
          <t>Net loss</t>
        </is>
      </c>
      <c r="B20" s="5" t="n">
        <v>-21.5</v>
      </c>
      <c r="C20" s="5" t="n">
        <v>-27.1</v>
      </c>
      <c r="D20" s="5" t="n">
        <v>-41.4</v>
      </c>
    </row>
    <row r="21">
      <c r="A21" s="3" t="inlineStr">
        <is>
          <t>Basic and diluted loss per share</t>
        </is>
      </c>
      <c r="B21" s="4" t="inlineStr">
        <is>
          <t xml:space="preserve"> </t>
        </is>
      </c>
      <c r="C21" s="4" t="inlineStr">
        <is>
          <t xml:space="preserve"> </t>
        </is>
      </c>
      <c r="D21" s="4" t="inlineStr">
        <is>
          <t xml:space="preserve"> </t>
        </is>
      </c>
    </row>
    <row r="22">
      <c r="A22" s="4" t="inlineStr">
        <is>
          <t>Basic (in usd per share)</t>
        </is>
      </c>
      <c r="B22" s="8" t="n">
        <v>-0.26</v>
      </c>
      <c r="C22" s="8" t="n">
        <v>-0.33</v>
      </c>
      <c r="D22" s="8" t="n">
        <v>-0.51</v>
      </c>
    </row>
    <row r="23">
      <c r="A23" s="4" t="inlineStr">
        <is>
          <t>Diluted (in usd per share)</t>
        </is>
      </c>
      <c r="B23" s="8" t="n">
        <v>-0.26</v>
      </c>
      <c r="C23" s="8" t="n">
        <v>-0.33</v>
      </c>
      <c r="D23" s="8" t="n">
        <v>-0.51</v>
      </c>
    </row>
    <row r="24">
      <c r="A24" s="3" t="inlineStr">
        <is>
          <t>Weighted average number of shares outstanding – Class A and C – basic and diluted</t>
        </is>
      </c>
      <c r="B24" s="4" t="inlineStr">
        <is>
          <t xml:space="preserve"> </t>
        </is>
      </c>
      <c r="C24" s="4" t="inlineStr">
        <is>
          <t xml:space="preserve"> </t>
        </is>
      </c>
      <c r="D24" s="4" t="inlineStr">
        <is>
          <t xml:space="preserve"> </t>
        </is>
      </c>
    </row>
    <row r="25">
      <c r="A25" s="4" t="inlineStr">
        <is>
          <t>Basic (in shares)</t>
        </is>
      </c>
      <c r="B25" s="6" t="n">
        <v>83059187</v>
      </c>
      <c r="C25" s="6" t="n">
        <v>82374605</v>
      </c>
      <c r="D25" s="6" t="n">
        <v>81877334</v>
      </c>
    </row>
    <row r="26">
      <c r="A26" s="4" t="inlineStr">
        <is>
          <t>Diluted (in shares)</t>
        </is>
      </c>
      <c r="B26" s="6" t="n">
        <v>83059187</v>
      </c>
      <c r="C26" s="6" t="n">
        <v>82374605</v>
      </c>
      <c r="D26" s="6" t="n">
        <v>81877334</v>
      </c>
    </row>
    <row r="27">
      <c r="A27" s="3" t="inlineStr">
        <is>
          <t>Other comprehensive income (loss), before tax</t>
        </is>
      </c>
      <c r="B27" s="4" t="inlineStr">
        <is>
          <t xml:space="preserve"> </t>
        </is>
      </c>
      <c r="C27" s="4" t="inlineStr">
        <is>
          <t xml:space="preserve"> </t>
        </is>
      </c>
      <c r="D27" s="4" t="inlineStr">
        <is>
          <t xml:space="preserve"> </t>
        </is>
      </c>
    </row>
    <row r="28">
      <c r="A28" s="4" t="inlineStr">
        <is>
          <t>Foreign currency translation adjustments</t>
        </is>
      </c>
      <c r="B28" s="5" t="n">
        <v>-4.2</v>
      </c>
      <c r="C28" s="9" t="n">
        <v>2</v>
      </c>
      <c r="D28" s="5" t="n">
        <v>-7.2</v>
      </c>
    </row>
    <row r="29">
      <c r="A29" s="4" t="inlineStr">
        <is>
          <t>Interest rate swap adjustments</t>
        </is>
      </c>
      <c r="B29" s="7" t="n">
        <v>-3.4</v>
      </c>
      <c r="C29" s="7" t="n">
        <v>-7.9</v>
      </c>
      <c r="D29" s="7" t="n">
        <v>14.1</v>
      </c>
    </row>
    <row r="30">
      <c r="A30" s="4" t="inlineStr">
        <is>
          <t>Total other comprehensive income (loss), before tax</t>
        </is>
      </c>
      <c r="B30" s="7" t="n">
        <v>-7.6</v>
      </c>
      <c r="C30" s="7" t="n">
        <v>-5.9</v>
      </c>
      <c r="D30" s="7" t="n">
        <v>6.9</v>
      </c>
    </row>
    <row r="31">
      <c r="A31" s="4" t="inlineStr">
        <is>
          <t>Provision (benefit) for income taxes related to other comprehensive income (loss)</t>
        </is>
      </c>
      <c r="B31" s="7" t="n">
        <v>0.7</v>
      </c>
      <c r="C31" s="7" t="n">
        <v>-2.8</v>
      </c>
      <c r="D31" s="7" t="n">
        <v>4.3</v>
      </c>
    </row>
    <row r="32">
      <c r="A32" s="4" t="inlineStr">
        <is>
          <t>Total other comprehensive income (loss), net of tax</t>
        </is>
      </c>
      <c r="B32" s="7" t="n">
        <v>-8.300000000000001</v>
      </c>
      <c r="C32" s="7" t="n">
        <v>-3.1</v>
      </c>
      <c r="D32" s="7" t="n">
        <v>2.6</v>
      </c>
    </row>
    <row r="33">
      <c r="A33" s="4" t="inlineStr">
        <is>
          <t>Comprehensive loss, net of tax</t>
        </is>
      </c>
      <c r="B33" s="5" t="n">
        <v>-29.8</v>
      </c>
      <c r="C33" s="5" t="n">
        <v>-30.2</v>
      </c>
      <c r="D33" s="5" t="n">
        <v>-38.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for subsequent events and have concluded no subsequent events have occurred that require disclosure, except for those referenced below. Amazon Warrant Transaction On January 28, 2025, Ranpak Holdings Corp. (“Ranpak” or the “Company”) and Amazon.com, Inc. (“Parent”) entered into a Transaction Agreement (the “Transaction Agreement”), under which, among other things, Ranpak agreed to issue to a wholly-owned affiliate of Parent (the “Warrantholder”) a warrant (the “Warrant”) to acquire up to 18,716,456 shares (the “Warrant Shares”) of the Company’s common stock (“Common Stock”) at an exercise price of $6.8308 per share, and on the terms and conditions set forth in the Warrant. 1,871,646 Warrant Shares vested on the date of the Transaction Agreement. The remainder of the Warrant Shares are subject to vesting over time based on payments made by Parent or on Parent’s behalf under the current and any possible future commercial agreement with the Company, with all Warrant Shares vesting upon an aggregate spend of $400 million. The total fair value of the Warrant Shares on the grant date was $60.5 million, based on a grant date fair value of $3.23 per warrant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1.5</v>
      </c>
      <c r="C4" s="5" t="n">
        <v>-27.1</v>
      </c>
      <c r="D4" s="5" t="n">
        <v>-41.4</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the Company’s overall enterprise risk management framework. Our technology team, together with third-party information security experts, has designed our cybersecurity risk management program with industry best practices in mind and to provide a roadmap for handling cybersecurity threats and incidents, including threats and incidents associated with our use of third-party service providers, and facilitate cross-functional coordination within the Company. This roadmap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Specifically, our technology team relies on third-party information security experts for risk assessment, monitoring, and system enhancements. In addition, our technology team provides training to all employees periodically, on an ongoing basi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the Company’s overall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of directors is responsible for ensuring that management has processes in place designed to identify and evaluate risks, including cybersecurity risks, to which the company is exposed and implements processes and programs to manage cybersecurity risks and mitigate cybersecurity incidents. Our board of directors and/or our audit committee receive regular updates throughout the year on cybersecurity risks. At least annually, each of our board of directors and/or our audit committee receives reports on cybersecurity matters and related risk exposures from our Chief Technology Officer, or CTO. When covered during an audit committee meeting, the audit committee reports on its discussion of cybersecurity risks to the full board of directors.</t>
        </is>
      </c>
    </row>
    <row r="11">
      <c r="A11" s="4" t="inlineStr">
        <is>
          <t>Cybersecurity Risk Board Committee or Subcommittee Responsible for Oversight [Text Block]</t>
        </is>
      </c>
      <c r="B11" s="4" t="inlineStr">
        <is>
          <t>Our audit committee of the board of directors is responsible for ensuring that management has processes in place designed to identify and evaluate risks, including cybersecurity risks, to which the company is exposed and implements processes and programs to manage cybersecurity risks and mitigate cybersecurity incidents.</t>
        </is>
      </c>
    </row>
    <row r="12">
      <c r="A12" s="4" t="inlineStr">
        <is>
          <t>Cybersecurity Risk Process for Informing Board Committee or Subcommittee Responsible for Oversight [Text Block]</t>
        </is>
      </c>
      <c r="B12" s="4" t="inlineStr">
        <is>
          <t>Our board of directors and/or our audit committee receive regular updates throughout the year on cybersecurity risks. At least annually, each of our board of directors and/or our audit committee receives reports on cybersecurity matters and related risk exposures from our Chief Technology Officer, or CTO. When covered during an audit committee meeting, the audit committee reports on its discussion of cybersecurity risks to the full board of directors.</t>
        </is>
      </c>
    </row>
    <row r="13">
      <c r="A13" s="4" t="inlineStr">
        <is>
          <t>Cybersecurity Risk Role of Management [Text Block]</t>
        </is>
      </c>
      <c r="B13" s="4" t="inlineStr">
        <is>
          <t>Our cybersecurity programs are under the direction of our CTO, who receives reports from our third-party information security service providers and technology team and monitors the prevention, detection, mitigation, and remediation of cybersecurity incidents as well as resource levels, technology trends and third-party provider risks. Our CTO and technology team are experienced information systems security professionals and information security managers with many years of experience. Management, including the CTO and our technology team, periodical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of the board of directors is responsible for ensuring that management has processes in place designed to identify and evaluate risks, including cybersecurity risks, to which the company is exposed and implements processes and programs to manage cybersecurity risks and mitigate cybersecurity incidents.</t>
        </is>
      </c>
    </row>
    <row r="16">
      <c r="A16" s="4" t="inlineStr">
        <is>
          <t>Cybersecurity Risk Management Expertise of Management Responsible [Text Block]</t>
        </is>
      </c>
      <c r="B16" s="4" t="inlineStr">
        <is>
          <t>Our CTO and technology team are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Management, including the CTO and our technology team, periodical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U.S. GAAP and with instructions to Form 10-K and Rule 10-01 of the Securities and Exchange Commission (“SEC”) Regulation S-X as they apply to annual financial information. Throughout this report, when we refer to “Ranpak,” the “Company,” “we,” “our,” or “us,” we are referring to Ranpak Holdings Corp. and all of our subsidiaries, except where the context indicates otherwise. Ranpak Holdings Corp. and Ranger Intermediate LLC do not have any material assets, liabilities, revenues or operations of any kind other than the equity interests in Ranpak Corp. and Ranpak B.V.</t>
        </is>
      </c>
    </row>
    <row r="5">
      <c r="A5" s="4" t="inlineStr">
        <is>
          <t>Principles of Consolidation</t>
        </is>
      </c>
      <c r="B5" s="4" t="inlineStr">
        <is>
          <t xml:space="preserve">Principles of Consolidation </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the use and recoverability of inventory, the estimation of fair value of financial instruments, assumptions used in the calculation of income taxes, useful lives of long-lived assets, and assumptions used in our assessment of goodwill and trade name for impairment, costs for incentive and stock-based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t>
        </is>
      </c>
    </row>
    <row r="7">
      <c r="A7" s="4" t="inlineStr">
        <is>
          <t>Foreign Currency</t>
        </is>
      </c>
      <c r="B7" s="4" t="inlineStr">
        <is>
          <t>Foreign Currency —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Consolidated Statements of Operations and Comprehensive Income (Los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t>
        </is>
      </c>
    </row>
    <row r="8">
      <c r="A8" s="4" t="inlineStr">
        <is>
          <t>Revenue Recognition</t>
        </is>
      </c>
      <c r="B8" s="4" t="inlineStr">
        <is>
          <t xml:space="preserve">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for our paper product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on volume and other discounts. Charges for rebates and other allowances were approximately 10%, 12%, and 10% of net revenue in 2024, 2023, and 2022,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 proposal contract for automation machines with separate proposals for related goods and services is documented and agreed to between Ranpak and the customer.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We recognize revenue from each Automation product separately, on a contract-by-contract basis (i.e., by individual machine). Each contract represents its own unit of account.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Consolidated Statements of Operations and Comprehensive Income (Loss). We elected to account for shipping and handling costs as fulfillment activities. </t>
        </is>
      </c>
    </row>
    <row r="9">
      <c r="A9" s="4" t="inlineStr">
        <is>
          <t>Contract Balances and Deferred Revenue</t>
        </is>
      </c>
      <c r="B9" s="4" t="inlineStr">
        <is>
          <t>Contract Balances and Deferred Revenue — The time between when a performance obligation is satisfied and when billing and payment occur is closely aligned and performance obligations do not extend beyond one year. The transfer of control of our products results in an unconditional right to receive consideration. Contract assets arise as revenue is recognized prior to billing the customer in accordance with the terms of the contract.</t>
        </is>
      </c>
    </row>
    <row r="10">
      <c r="A10" s="4" t="inlineStr">
        <is>
          <t>Advertising Costs</t>
        </is>
      </c>
      <c r="B10" s="4" t="inlineStr">
        <is>
          <t xml:space="preserve">Advertising Costs </t>
        </is>
      </c>
    </row>
    <row r="11">
      <c r="A11" s="4" t="inlineStr">
        <is>
          <t>R&amp;D Costs</t>
        </is>
      </c>
      <c r="B11" s="4" t="inlineStr">
        <is>
          <t xml:space="preserve">R&amp;D Costs </t>
        </is>
      </c>
    </row>
    <row r="12">
      <c r="A12" s="4" t="inlineStr">
        <is>
          <t>Cash and Cash Equivalents</t>
        </is>
      </c>
      <c r="B12" s="4" t="inlineStr">
        <is>
          <t xml:space="preserve">Cash and Cash Equivalents </t>
        </is>
      </c>
    </row>
    <row r="13">
      <c r="A13" s="4" t="inlineStr">
        <is>
          <t>Accounts Receivable</t>
        </is>
      </c>
      <c r="B13" s="4" t="inlineStr">
        <is>
          <t>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escribed by statutory regulations.</t>
        </is>
      </c>
    </row>
    <row r="14">
      <c r="A14" s="4" t="inlineStr">
        <is>
          <t>Inventories</t>
        </is>
      </c>
      <c r="B14" s="4" t="inlineStr">
        <is>
          <t xml:space="preserve">Inventories </t>
        </is>
      </c>
    </row>
    <row r="15">
      <c r="A15" s="4" t="inlineStr">
        <is>
          <t>Property, Plant and Equipment</t>
        </is>
      </c>
      <c r="B15" s="4" t="inlineStr">
        <is>
          <t>Property, Plant, and Equipment — Property, plant, and equipment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ment.</t>
        </is>
      </c>
    </row>
    <row r="16">
      <c r="A16" s="4" t="inlineStr">
        <is>
          <t>Capitalized Cloud-Based Software Implementation Costs</t>
        </is>
      </c>
      <c r="B16" s="4" t="inlineStr">
        <is>
          <t xml:space="preserve">Capitalized Cloud-Based Software Implementation Costs </t>
        </is>
      </c>
    </row>
    <row r="17">
      <c r="A17" s="4" t="inlineStr">
        <is>
          <t>Leases</t>
        </is>
      </c>
      <c r="B17" s="4" t="inlineStr">
        <is>
          <t>Leases — We determine if an arrangement is a lease at contract inception and exercise judgment and apply certain assumptions when determining the discount rate, lease term, and lease payments. Operating leases are included in operating lease right-of-use (“ROU”) assets and current and non-current operating lease liabilities in our Consolidated Balance Sheets. Finance leases are included in property, plant, and equipment, current portion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which we calculate based on the estimated interest rate for collateralized borrowing over a similar term of the lease payments at commencement. The lease term includes the non-cancelable period of the lease plus any additional periods covered by an option to extend that we are reasonably certain to exercise. Lease expense for lease payments is recognized on a straight-line basis over the lease term.</t>
        </is>
      </c>
    </row>
    <row r="18">
      <c r="A18" s="4" t="inlineStr">
        <is>
          <t>Goodwill and Identifiable Intangible Assets, net</t>
        </is>
      </c>
      <c r="B18" s="4" t="inlineStr">
        <is>
          <t>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t>
        </is>
      </c>
    </row>
    <row r="19">
      <c r="A19" s="4" t="inlineStr">
        <is>
          <t>Long-Lived Assets Other than Goodwill</t>
        </is>
      </c>
      <c r="B19" s="4" t="inlineStr">
        <is>
          <t>Long-Lived Assets Other than Goodwill</t>
        </is>
      </c>
    </row>
    <row r="20">
      <c r="A20" s="4" t="inlineStr">
        <is>
          <t>Derivative Instruments</t>
        </is>
      </c>
      <c r="B20" s="4" t="inlineStr">
        <is>
          <t>Derivative Instruments — We use derivatives as part of the normal business operations to manage our exposure to fluctuations in interest rates associated with variable interest rate debt and adverse fluctuations in foreign currency translation associated with our global presence. We have established policies and procedures that govern the risk management of these exposures.</t>
        </is>
      </c>
    </row>
    <row r="21">
      <c r="A21" s="4" t="inlineStr">
        <is>
          <t>Stock-Based Compensation</t>
        </is>
      </c>
      <c r="B21" s="4" t="inlineStr">
        <is>
          <t>Stock-Based Compensation — The Ranpak Holdings Corp. 2019 Omnibus Incentive Plan (as amended, restated, supplemented or otherwise modified from time to time, the “2019 Plan”) rewards employees and other individuals to perform at their highest level and contribute significantly to the success of the Company. The 2019 Plan may provide these incentives through grants of stock options, stock appreciation rights, restricted stock, restricted stock units (“RSU” or “RSUs”), performance awards, other cash-based awards and other stock-based awards to employees, directors, or consultants of the Company. We record stock-based compensation at fair value on the date of grant and record the expense for these awards in SG&amp;A expenses in our Consolidated Statements of Operations and Comprehensive Income (Loss) on a ratable basis over the requisite employee service period. Stock-based compensation expense includes actual forfeitures incurred. For performance-based awards, including performance-based restricted stock units (“PRSUs”) and our 2021 LTIP PRSUs, we reassess at each reporting date whether achievement of the performance condition is probable and accrue compensation expense if and when achievement of the performance condition is probable.</t>
        </is>
      </c>
    </row>
    <row r="22">
      <c r="A22" s="4" t="inlineStr">
        <is>
          <t>Income Taxes</t>
        </is>
      </c>
      <c r="B22" s="4" t="inlineStr">
        <is>
          <t>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Our policy is to utilize an item-by-item approach to release income tax effects from accumulated other comprehensive income (loss).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t>
        </is>
      </c>
    </row>
    <row r="23">
      <c r="A23" s="4" t="inlineStr">
        <is>
          <t>Fair Value Measurements</t>
        </is>
      </c>
      <c r="B23" s="4" t="inlineStr">
        <is>
          <t>Fair Value Measurements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such as discounted cash flows or option pricing models for which all significant inputs are observable in the market or can be derived from observable market data. • Level 3</t>
        </is>
      </c>
    </row>
    <row r="24">
      <c r="A24" s="4" t="inlineStr">
        <is>
          <t>Comprehensive Income (Loss)</t>
        </is>
      </c>
      <c r="B24" s="4" t="inlineStr">
        <is>
          <t>Comprehensive Income (Loss) — Comprehensive income (loss) includes net loss and other comprehensive income (loss) amounts attributable to foreign currency translation adjustments and the effect of our cross-currency swap agreement, net of tax, as applicable.</t>
        </is>
      </c>
    </row>
    <row r="25">
      <c r="A25" s="4" t="inlineStr">
        <is>
          <t>Net Earnings (Loss) per Share</t>
        </is>
      </c>
      <c r="B25" s="4" t="inlineStr">
        <is>
          <t>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t>
        </is>
      </c>
    </row>
    <row r="26">
      <c r="A26" s="4" t="inlineStr">
        <is>
          <t>Revision of Cost of Sales Presentation</t>
        </is>
      </c>
      <c r="B26" s="4" t="inlineStr">
        <is>
          <t>Revision of Cost of Sales Presentation — Prior periods have been revised to correct an immaterial presentation error in the Company’s historical financial statements by presenting cost of sales related to each separately presented net revenue line in the Consolidated Statements of Operations and Comprehensive Income (Loss).</t>
        </is>
      </c>
    </row>
    <row r="27">
      <c r="A27" s="4" t="inlineStr">
        <is>
          <t>Recently Adopted and Issued Accounting Standards</t>
        </is>
      </c>
      <c r="B27" s="4" t="inlineStr">
        <is>
          <t>Recently Adopted Accounting Standards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We adopted the ASU as of December 31, 2024. Refer to Note 7 — Segment Information . Recently Issued Accounting Standards — In November 2024, the FASB issued ASU 2024-03, Income Statement - Reporting Comprehensive Income - Expense Disaggregation Disclosures (“ASU 2024-03”), which requires additional disclosures of specific expense categories in the notes of the financial statements on an annual and interim basis. ASU 2024-03 will become effective for us for annual periods beginning after December 15, 2026 and for interim periods within fiscal years beginning after December 15, 2027 on a retrospective or prospective basis. We are in the process of evaluating the impact of future adoption of this standard on our consolidated financial statements. In December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t>
        </is>
      </c>
    </row>
    <row r="5">
      <c r="A5" s="4" t="inlineStr">
        <is>
          <t>Schedule of Supplemental Cash Flow Information</t>
        </is>
      </c>
      <c r="B5" s="4" t="inlineStr">
        <is>
          <t xml:space="preserve">Supplemental cash flow information is as follows: Year Ended December 31, 2024 2023 2022 Supplemental cash flow information Interest paid $ 29.8 $ 26.0 $ 20.5 Income taxes paid $ 2.2 $ 2.8 $ 2.7 Non-cash investing activities Capital expenditures in accounts payable $ 1.2 $ 0.5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Components of Accounts Receivable, Net</t>
        </is>
      </c>
      <c r="B4" s="4" t="inlineStr">
        <is>
          <t xml:space="preserve">The components of accounts receivable, net were as follows: December 31, 2024 December 31, 2023 Accounts receivable $ 44.4 $ 32.2 Allowance for doubtful accounts (0.5) (0.6) Accounts receivable, net $ 43.9 $ 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December 31, 2024 December 31, 2023 Raw materials $ 12.5 $ 11.5 Work-in-process — 1.4 Finished goods 9.2 4.4 Inventories $ 21.7 $ 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details our property, plant, and equipment, net: December 31, 2024 December 31, 2023 Land $ 2.4 $ 2.4 Buildings and improvements 12.5 12.3 Leasehold improvements 20.7 20.7 Machinery and equipment 39.6 30.9 Computer and office equipment 18.7 16.8 Converting machines 222.0 216.6 Total property, plant, and equipment 315.9 299.7 Accumulated depreciation (178.3) (157.6) Property, plant, and equipment, net $ 137.6 $ 142.1 Year Ended December 31, 2024 2023 2022 Cost of sales $ 30.2 $ 35.8 $ 36.8 Depreciation and amortization expense 6.1 4.4 3.4 Total depreciation expense $ 36.3 $ 40.2 $ 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6.09999999999999</v>
      </c>
      <c r="C3" s="9" t="n">
        <v>62</v>
      </c>
    </row>
    <row r="4">
      <c r="A4" s="4" t="inlineStr">
        <is>
          <t>Accounts receivable, net</t>
        </is>
      </c>
      <c r="B4" s="7" t="n">
        <v>43.9</v>
      </c>
      <c r="C4" s="7" t="n">
        <v>31.6</v>
      </c>
    </row>
    <row r="5">
      <c r="A5" s="4" t="inlineStr">
        <is>
          <t>Inventories</t>
        </is>
      </c>
      <c r="B5" s="7" t="n">
        <v>21.7</v>
      </c>
      <c r="C5" s="7" t="n">
        <v>17.3</v>
      </c>
    </row>
    <row r="6">
      <c r="A6" s="4" t="inlineStr">
        <is>
          <t>Income tax receivable</t>
        </is>
      </c>
      <c r="B6" s="7" t="n">
        <v>1.8</v>
      </c>
      <c r="C6" s="7" t="n">
        <v>0.9</v>
      </c>
    </row>
    <row r="7">
      <c r="A7" s="4" t="inlineStr">
        <is>
          <t>Prepaid expenses and other current assets</t>
        </is>
      </c>
      <c r="B7" s="7" t="n">
        <v>7.7</v>
      </c>
      <c r="C7" s="7" t="n">
        <v>13.1</v>
      </c>
    </row>
    <row r="8">
      <c r="A8" s="4" t="inlineStr">
        <is>
          <t>Total current assets</t>
        </is>
      </c>
      <c r="B8" s="7" t="n">
        <v>151.2</v>
      </c>
      <c r="C8" s="7" t="n">
        <v>124.9</v>
      </c>
    </row>
    <row r="9">
      <c r="A9" s="4" t="inlineStr">
        <is>
          <t>Property, plant, and equipment, net</t>
        </is>
      </c>
      <c r="B9" s="7" t="n">
        <v>137.6</v>
      </c>
      <c r="C9" s="7" t="n">
        <v>142.1</v>
      </c>
    </row>
    <row r="10">
      <c r="A10" s="4" t="inlineStr">
        <is>
          <t>Operating lease right-of-use assets, net</t>
        </is>
      </c>
      <c r="B10" s="7" t="n">
        <v>20.9</v>
      </c>
      <c r="C10" s="7" t="n">
        <v>23.7</v>
      </c>
    </row>
    <row r="11">
      <c r="A11" s="4" t="inlineStr">
        <is>
          <t>Goodwill</t>
        </is>
      </c>
      <c r="B11" s="7" t="n">
        <v>443.7</v>
      </c>
      <c r="C11" s="7" t="n">
        <v>450.1</v>
      </c>
    </row>
    <row r="12">
      <c r="A12" s="4" t="inlineStr">
        <is>
          <t>Intangible assets, net</t>
        </is>
      </c>
      <c r="B12" s="7" t="n">
        <v>312.2</v>
      </c>
      <c r="C12" s="7" t="n">
        <v>345.4</v>
      </c>
    </row>
    <row r="13">
      <c r="A13" s="4" t="inlineStr">
        <is>
          <t>Deferred tax assets</t>
        </is>
      </c>
      <c r="B13" s="7" t="n">
        <v>0.1</v>
      </c>
      <c r="C13" s="7" t="n">
        <v>0.1</v>
      </c>
    </row>
    <row r="14">
      <c r="A14" s="4" t="inlineStr">
        <is>
          <t>Other assets</t>
        </is>
      </c>
      <c r="B14" s="7" t="n">
        <v>38.5</v>
      </c>
      <c r="C14" s="7" t="n">
        <v>36.4</v>
      </c>
    </row>
    <row r="15">
      <c r="A15" s="4" t="inlineStr">
        <is>
          <t>Total assets</t>
        </is>
      </c>
      <c r="B15" s="7" t="n">
        <v>1104.2</v>
      </c>
      <c r="C15" s="7" t="n">
        <v>1122.7</v>
      </c>
    </row>
    <row r="16">
      <c r="A16" s="3" t="inlineStr">
        <is>
          <t>Current liabilities</t>
        </is>
      </c>
      <c r="B16" s="4" t="inlineStr">
        <is>
          <t xml:space="preserve"> </t>
        </is>
      </c>
      <c r="C16" s="4" t="inlineStr">
        <is>
          <t xml:space="preserve"> </t>
        </is>
      </c>
    </row>
    <row r="17">
      <c r="A17" s="4" t="inlineStr">
        <is>
          <t>Accounts payable</t>
        </is>
      </c>
      <c r="B17" s="7" t="n">
        <v>26.9</v>
      </c>
      <c r="C17" s="7" t="n">
        <v>17.6</v>
      </c>
    </row>
    <row r="18">
      <c r="A18" s="4" t="inlineStr">
        <is>
          <t>Accrued liabilities and other</t>
        </is>
      </c>
      <c r="B18" s="7" t="n">
        <v>28.5</v>
      </c>
      <c r="C18" s="7" t="n">
        <v>22.1</v>
      </c>
    </row>
    <row r="19">
      <c r="A19" s="4" t="inlineStr">
        <is>
          <t>Current portion of long-term debt</t>
        </is>
      </c>
      <c r="B19" s="7" t="n">
        <v>5.6</v>
      </c>
      <c r="C19" s="7" t="n">
        <v>2.5</v>
      </c>
    </row>
    <row r="20">
      <c r="A20" s="4" t="inlineStr">
        <is>
          <t>Operating lease liabilities, current</t>
        </is>
      </c>
      <c r="B20" s="6" t="n">
        <v>4</v>
      </c>
      <c r="C20" s="7" t="n">
        <v>3.8</v>
      </c>
    </row>
    <row r="21">
      <c r="A21" s="4" t="inlineStr">
        <is>
          <t>Deferred revenue</t>
        </is>
      </c>
      <c r="B21" s="7" t="n">
        <v>3.4</v>
      </c>
      <c r="C21" s="6" t="n">
        <v>2</v>
      </c>
    </row>
    <row r="22">
      <c r="A22" s="4" t="inlineStr">
        <is>
          <t>Total current liabilities</t>
        </is>
      </c>
      <c r="B22" s="7" t="n">
        <v>68.40000000000001</v>
      </c>
      <c r="C22" s="6" t="n">
        <v>48</v>
      </c>
    </row>
    <row r="23">
      <c r="A23" s="4" t="inlineStr">
        <is>
          <t>Long-term debt</t>
        </is>
      </c>
      <c r="B23" s="7" t="n">
        <v>400.8</v>
      </c>
      <c r="C23" s="7" t="n">
        <v>397.8</v>
      </c>
    </row>
    <row r="24">
      <c r="A24" s="4" t="inlineStr">
        <is>
          <t>Deferred tax liabilities</t>
        </is>
      </c>
      <c r="B24" s="6" t="n">
        <v>62</v>
      </c>
      <c r="C24" s="7" t="n">
        <v>71.59999999999999</v>
      </c>
    </row>
    <row r="25">
      <c r="A25" s="4" t="inlineStr">
        <is>
          <t>Derivative instruments</t>
        </is>
      </c>
      <c r="B25" s="7" t="n">
        <v>1.3</v>
      </c>
      <c r="C25" s="7" t="n">
        <v>6.3</v>
      </c>
    </row>
    <row r="26">
      <c r="A26" s="4" t="inlineStr">
        <is>
          <t>Operating lease liabilities, non-current</t>
        </is>
      </c>
      <c r="B26" s="7" t="n">
        <v>20.8</v>
      </c>
      <c r="C26" s="7" t="n">
        <v>24.7</v>
      </c>
    </row>
    <row r="27">
      <c r="A27" s="4" t="inlineStr">
        <is>
          <t>Other liabilities</t>
        </is>
      </c>
      <c r="B27" s="7" t="n">
        <v>2.8</v>
      </c>
      <c r="C27" s="7" t="n">
        <v>2.3</v>
      </c>
    </row>
    <row r="28">
      <c r="A28" s="4" t="inlineStr">
        <is>
          <t>Total liabilities</t>
        </is>
      </c>
      <c r="B28" s="7" t="n">
        <v>556.1</v>
      </c>
      <c r="C28" s="7" t="n">
        <v>550.7</v>
      </c>
    </row>
    <row r="29">
      <c r="A29" s="4" t="inlineStr">
        <is>
          <t>Commitments and contingencies – Note 1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7" t="n">
        <v>699.6</v>
      </c>
      <c r="C31" s="7" t="n">
        <v>693.7</v>
      </c>
    </row>
    <row r="32">
      <c r="A32" s="4" t="inlineStr">
        <is>
          <t>Accumulated deficit</t>
        </is>
      </c>
      <c r="B32" s="7" t="n">
        <v>-145.3</v>
      </c>
      <c r="C32" s="7" t="n">
        <v>-123.8</v>
      </c>
    </row>
    <row r="33">
      <c r="A33" s="4" t="inlineStr">
        <is>
          <t>Accumulated other comprehensive income (loss)</t>
        </is>
      </c>
      <c r="B33" s="7" t="n">
        <v>-6.2</v>
      </c>
      <c r="C33" s="7" t="n">
        <v>2.1</v>
      </c>
    </row>
    <row r="34">
      <c r="A34" s="4" t="inlineStr">
        <is>
          <t>Total shareholders' equity</t>
        </is>
      </c>
      <c r="B34" s="7" t="n">
        <v>548.1</v>
      </c>
      <c r="C34" s="6" t="n">
        <v>572</v>
      </c>
    </row>
    <row r="35">
      <c r="A35" s="4" t="inlineStr">
        <is>
          <t>Total liabilities and shareholders' equity</t>
        </is>
      </c>
      <c r="B35" s="7" t="n">
        <v>1104.2</v>
      </c>
      <c r="C35" s="7" t="n">
        <v>1122.7</v>
      </c>
    </row>
    <row r="36">
      <c r="A36" s="4" t="inlineStr">
        <is>
          <t>Class A common stock, $0.0001 par, 200,000,000 shares authorized at December 31, 2024 and 2023; shares issued and outstanding: 83,267,367 and 79,684,170 at December 31, 2024 and 2023, respectively</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0</v>
      </c>
      <c r="C38" s="6" t="n">
        <v>0</v>
      </c>
    </row>
    <row r="39">
      <c r="A39" s="4" t="inlineStr">
        <is>
          <t>Convertible Class C common stock, $0.0001 par, 200,000,000 shares authorized at December 31, 2024 and 2023; shares issued and outstanding: 0 and 2,921,099 at December 31, 2024 and 2023</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9" t="n">
        <v>0</v>
      </c>
      <c r="C41" s="9"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t>
        </is>
      </c>
      <c r="B4" s="4" t="inlineStr">
        <is>
          <t xml:space="preserve">The components of accrued liabilities and other were as follows: December 31, 2024 December 31, 2023 Employee compensation $ 4.7 $ 3.8 Taxes 7.9 2.5 Professional fees 2.2 3.3 Bonus 8.0 4.6 Interest 1.2 3.0 Warranty reserve 0.9 0.8 Amounts owed to customers 1.0 1.5 Other 2.6 2.6 Accrued liabilities and other $ 28.5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operating results by reportable segment: Year Ended December 31, 2024 North America Europe/Asia Consolidated Net product revenue $ 138.3 $ 177.2 $ 315.5 Machine lease revenue 24.9 28.5 53.4 Net revenue $ 163.2 $ 205.7 $ 368.9 Less: Cost of sales excluding depreciation and amortization 97.2 101.7 Compensation expense (1) 50.3 52.7 Professional fees 9.0 3.9 Stock-based compensation 4.7 1.6 Other operating expense, net 4.8 0.8 Foreign currency (gain) loss 0.7 (2.3) Other (income) expense, net (2) (28.9) 8.0 Other segment items (3) (3.3) (2.2) Segment profit $ 28.7 $ 41.5 $ 70.2 Reconciliation of segment profit to loss before income tax benefit: Depreciation and amortization expense – COS 30.2 Depreciation and amortization expense 35.1 Interest expense 28.6 Loss before income tax benefit $ (23.7) (1) Includes compensation expense for manufacturing and non-manufacturing employees. (2) Includes intersegment royalty charges from North America to Europe/Asia for use of trademarks of $24.0 million, which eliminates between the segments on a consolidated basis. In addition, in North America, includes non-operating income comprised primarily of a $5.4 million gain on sale of patents, partially offset by a $0.4 million loss on investment in Pickle, and in Europe/Asia, includes non-operating income comprised primarily of a $16.1 million gain on the settlement of litigation. (3) Includes labor and overhead allocation to cost of sales, refurbishment costs, information technology maintenance costs, amortization of cloud-based software, freight, travel, loss on debt extinguishment and other insignificant items. Year Ended December 31, 2023 North America Europe/Asia Consolidated Net product revenue $ 113.9 $ 170.9 $ 284.8 Machine lease revenue 23.4 28.1 51.5 Net revenue 137.3 199.0 336.3 Less: Cost of sales excluding depreciation and amortization 72.3 104.9 Compensation expense (1) 41.8 47.5 Professional fees 10.7 3.8 Stock-based compensation (8.6) (1.6) Other operating expense, net 4.4 0.8 Foreign currency (gain) loss 0.6 (0.9) Other (income) expense, net (2) (18.8) 18.6 Other segment items (3) (1.1) (0.7) Segment profit $ 36.0 $ 26.6 $ 62.6 Reconciliation of segment profit to loss before income tax benefit: Depreciation and amortization expense – COS 35.8 Depreciation and amortization expense 33.8 Interest expense 24.3 Loss before income tax benefit $ (31.3) (1) Includes compensation expense for manufacturing and non-manufacturing employees. (2) Includes intersegment royalty charges from North America to Europe/Asia for use of trademarks of $18.8 million in addition to other insignificant non-operating items. The intersegment royalty charge eliminates between the segments on a consolidated basis. (3) Includes labor and overhead allocation to cost of sales, refurbishment costs, information technology maintenance costs, amortization of cloud-based software, facility costs, travel, and other insignificant items. Year Ended December 31, 2022 North America Europe/Asia Consolidated Net product revenue $ 111.0 $ 165.4 $ 276.4 Machine lease revenue 23.7 26.4 50.1 Net revenue 134.7 191.8 326.5 Less: Cost of sales excluding depreciation and amortization 74.8 115.3 Compensation expense (1) 39.9 38.9 Professional fees 10.6 1.4 Stock-based compensation 13.4 4.9 Other operating expense, net 3.4 1.1 Foreign currency (gain) loss (4.5) 2.3 Other (income) expense, net (2) (21.5) 17.2 Other segment items (3) — (3.7) Segment profit $ 18.6 $ 14.4 $ 33.0 Reconciliation of segment profit to loss before income tax benefit: Depreciation and amortization expense – COS 36.9 Depreciation and amortization expense 32.1 Interest expense 20.7 Loss before income tax benefit $ (56.7) (1) Includes compensation expense for manufacturing and non-manufacturing employees. (2) Includes intersegment royalty charges from North America to Europe/Asia for use of trademarks of $17.2 million, which eliminates between the segments on a consolidated basis. In addition, in North America, includes a $3.9 million gain on our investment in Pickle. (3) Includes labor and overhead allocation to cost of sales, refurbishment costs, information technology maintenance costs, amortization of cloud-based software, facility costs, travel, and other insignificant items. The following tables present our long-lived assets and capital expenditures by segment: December 31, 2024 December 31, 2023 North America $ 80.1 $ 87.5 Europe/Asia 78.4 78.3 Total long-lived assets $ 158.5 $ 165.8 Year Ended December 31, 2024 2023 2022 North America $ 12.9 $ 32.9 $ 23.3 Europe/Asia 20.2 22.4 21.5 Capital expenditures for property, plant, and equipment $ 33.1 $ 55.3 $ 4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presents our contract assets and contract liabilities: December 31, 2024 December 31, 2023 Contract Assets $ 2.1 $ 1.4 Contract Liabilities $ 3.4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alances by Reportable Segment</t>
        </is>
      </c>
      <c r="B4" s="4" t="inlineStr">
        <is>
          <t xml:space="preserve">The following table shows our goodwill balances by reportable segment: North America Europe / Asia Total Balance at December 31, 2022 $ 338.8 $ 107.9 $ 446.7 Currency translation — 3.4 3.4 Balance at December 31, 2023 $ 338.8 $ 111.3 $ 450.1 Currency translation — (6.4) (6.4) Balance at December 31, 2024 $ 338.8 $ 104.9 $ 443.7 </t>
        </is>
      </c>
    </row>
    <row r="5">
      <c r="A5" s="4" t="inlineStr">
        <is>
          <t>Schedule of Identifiable Definite-Lived Intangible Assets</t>
        </is>
      </c>
      <c r="B5" s="4" t="inlineStr">
        <is>
          <t xml:space="preserve">The following tables summarize our identifiable intangible assets, net with definite and indefinite useful lives: December 31, 2024 Remaining Weighted-Average Useful Lives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December 31, 2023 Remaining Weighted-Average Useful Lives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
        </is>
      </c>
    </row>
    <row r="6">
      <c r="A6" s="4" t="inlineStr">
        <is>
          <t>Schedule of Identifiable Indefinite-Lived Intangible Assets</t>
        </is>
      </c>
      <c r="B6" s="4" t="inlineStr">
        <is>
          <t xml:space="preserve">The following tables summarize our identifiable intangible assets, net with definite and indefinite useful lives: December 31, 2024 Remaining Weighted-Average Useful Lives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December 31, 2023 Remaining Weighted-Average Useful Lives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
        </is>
      </c>
    </row>
    <row r="7">
      <c r="A7" s="4" t="inlineStr">
        <is>
          <t>Schedule of Remaining Estimated Amortization Expense for Definite-Lived Intangible Assets</t>
        </is>
      </c>
      <c r="B7" s="4" t="inlineStr">
        <is>
          <t xml:space="preserve">The following table shows the remaining estimated amortization expense for our definite-lived intangible assets at December 31, 2024: Year Amount 2025 $ 28.3 2026 27.9 2027 27.7 2028 27.7 2029 24.3 Thereafter 70.1 $ 2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4 December 31, 2023 Term Facility $ 410.0 $ — First Lien Dollar Term Facility — 250.0 First Lien Dollar Term Facility exit fees payable — 2.5 First Lien Euro Term Facility — 148.8 First Lien Euro Term Facility exit fees payable — 1.5 Finance lease liabilities 4.3 1.9 Equipment financing 1.4 2.7 Deferred financing costs, net (9.3) (7.1) Total debt $ 406.4 $ 400.3 Less: current portion of long-term debt (4.0) (1.6) Less: current portion of finance lease liabilities (1.6) (0.9) Long-term debt $ 400.8 $ 397.8 </t>
        </is>
      </c>
    </row>
    <row r="5">
      <c r="A5" s="4" t="inlineStr">
        <is>
          <t>Schedule of Maturities of the First Lien Term Facility</t>
        </is>
      </c>
      <c r="B5" s="4" t="inlineStr">
        <is>
          <t xml:space="preserve">Maturities of the Term Facility at December 31, 2024 are as follows: Year Ended Amount 2025 $ 4.1 2026 4.1 2027 4.1 2028 4.1 2029 4.1 Thereafter 389.5 Total $ 410.0 </t>
        </is>
      </c>
    </row>
    <row r="6">
      <c r="A6" s="4" t="inlineStr">
        <is>
          <t>Schedule of Deferred Financing Costs</t>
        </is>
      </c>
      <c r="B6" s="4" t="inlineStr">
        <is>
          <t xml:space="preserve">The following table presents deferred financing costs as of December 31, 2024 and 2023: December 31, 2024 December 31, 2023 Deferred financing costs included in debt $ 9.3 $ 16.1 Accumulated amortization included in debt — (9.0) Deferred financing costs related to term loans, net 9.3 7.1 Deferred financing costs included in prepaid and other current assets 0.2 0.3 Deferred financing costs included in noncurrent other assets 0.9 1.9 Accumulated amortization included in noncurrent other assets — (1.5) Deferred financing costs related to revolving credit facility, net 1.1 0.7 Deferred financing costs, total $ 10.4 $ 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summarizes the total fair values of derivative assets and liabilities (based on Level 2 inputs, as further discussed in Note 14 — Fair Value Measurement ) and the respective classification in the Consolidated Balance Sheets as of December 31, 2024 and 2023: Assets (Liabilities) Balance Sheet Classification December 31, 2024 December 31, 2023 Interest Rate Swap Designated as cash flow hedge Prepaid expenses and other current assets $ — $ 3.2 Cross-Currency Swap Designated as net investment hedge Derivative instruments $ (1.3) $ (6.3)</t>
        </is>
      </c>
    </row>
    <row r="5">
      <c r="A5" s="4" t="inlineStr">
        <is>
          <t>Schedule of Effect of Derivative Instruments on Statement of Operations</t>
        </is>
      </c>
      <c r="B5" s="4" t="inlineStr">
        <is>
          <t>The following table presents the effect of our derivative financial instruments on our Consolidated Statements of Operations and Comprehensive Income (Loss). The income effects of our derivative activities are reflected in interest (income) expense, net: Year Ended December 31, 2024 2023 2022 Interest rate swap designated as cash flow hedge $ (4.0) $ (8.5) $ (0.1) Cross-currency swap designated as net investment hedge, amounts excluded from effectiveness testing $ (0.1) $ 1.3 $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 xml:space="preserve">The components of accumulated other comprehensive income (loss) at December 31, 2024 and 2023 were as follows: December 31, 2024 Gross Balance Tax Effect Net Balance Foreign currency translation Translation of foreign subsidiaries $ (12.8) $ — $ (12.8) Realized gain on cross-currency swap 10.0 (2.4) 7.6 Unrealized gain on cross-currency swap (1.3) 0.3 (1.0) Total $ (4.1) $ (2.1) $ (6.2) December 31, 2023 Gross Balance Tax Effect Net Balance Foreign currency translation Translation of foreign subsidiaries $ (3.6) $ — $ (3.6) Realized gain on cross-currency swap 10.0 (2.4) 7.6 Unrealized loss on cross-currency swap (6.3) 1.6 (4.7) Total foreign currency translation 0.1 (0.8) (0.7) Unrealized gain on interest rate swaps 3.4 (0.6) 2.8 Total $ 3.5 $ (1.4) $ 2.1 The following tables present the changes in accumulated other comprehensive income (loss) by component for 2024 and 2023: Year Ended December 31, 2024 Foreign currency translation Unrealized gain (loss) on interest rate swaps Total Beginning balance $ (0.7) $ 2.8 $ 2.1 Other comprehensive income (loss) before reclassifications (4.1) 1.8 (2.3) Amounts reclassified from accumulated other comprehensive income (loss) (0.1) (4.0) (4.1) Tax effects (1.3) (0.6) (1.9) Ending balance $ (6.2) $ — $ (6.2) Year Ended December 31, 2023 Foreign currency translation Unrealized gain (loss) on interest rate swaps Total Beginning balance $ (3.4) $ 8.6 $ 5.2 Other comprehensive income (loss) before reclassifications 2.1 4.8 6.9 Amounts reclassified from accumulated other comprehensive income (loss) 1.3 (8.5) (7.2) Tax effects (0.7) (2.1) (2.8) Ending balance $ (0.7) $ 2.8 $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 provides the carrying amounts, estimated fair values and the respective fair value measurements of our financial instruments as of December 31, 2024 and 2023: Fair Value Measurements Carrying Amount Level 1 Level 2 Level 3 December 31, 2024 Money market account $ 40.9 $ 40.9 $ — $ — Term Facility 410.0 — 410.5 — Cross-currency swap agreement 1.3 — 1.3 — December 31, 2023 Money market account $ 17.6 $ 17.6 $ — $ — Current and long-term debt 407.4 — 398.2 — Interest rate swap agreements 3.2 — 3.2 — Cross-currency swap agreement 6.3 — 6.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and Loss before Income Tax Expense (Benefit)</t>
        </is>
      </c>
      <c r="B4" s="4" t="inlineStr">
        <is>
          <t>The components of earnings and loss before income tax expense (benefit) were as follows: Year Ended December 31, 2024 2023 2022 Domestic $ (32.0) $ (24.7) $ (40.0) Foreign 8.3 (6.6) (16.7) Total $ (23.7) $ (31.3) $ (56.7)</t>
        </is>
      </c>
    </row>
    <row r="5">
      <c r="A5" s="4" t="inlineStr">
        <is>
          <t>Schedule of Components of Income Tax Expense (Benefit)</t>
        </is>
      </c>
      <c r="B5" s="4" t="inlineStr">
        <is>
          <t>The components of our income tax expense (benefit) were as follows: Year Ended December 31, 2024 2023 2022 Current tax expense Federal $ 1.9 $ 1.1 $ 0.2 State 0.6 0.6 0.5 Foreign 2.2 — 3.7 Total current tax expense 4.7 1.7 4.4 Deferred tax expense (benefit) Federal (8.1) (5.9) (9.7) State (2.0) (0.1) (2.1) Foreign 3.2 0.1 (7.9) Total deferred tax benefit (6.9) (5.9) (19.7) Total income tax benefit $ (2.2) $ (4.2) $ (15.3)</t>
        </is>
      </c>
    </row>
    <row r="6">
      <c r="A6" s="4" t="inlineStr">
        <is>
          <t>Schedule of Effective Income Tax Rate Reconciliation</t>
        </is>
      </c>
      <c r="B6" s="4" t="inlineStr">
        <is>
          <t>The differences between income taxes expected at the U.S. federal statutory income tax rate and the reported income tax expense (benefit) are summarized as follows: Year Ended December 31, 2024 2023 2022 Income tax benefit at statutory rate $ (5.0) $ (6.6) $ (11.9) U.S. state income taxes (1.1) 0.3 (1.7) Tax related to foreign activities 3.1 0.6 (0.9) U.S. federal tax credits (0.2) (0.3) (0.1) Return to provision adjustments — (0.2) (0.4) Global Intangible Low-Taxed Income (GILTI) 0.3 — — Stock-based compensation windfall 0.3 1.0 (0.8) Non-deductible compensation 0.2 — 0.2 Uncertain tax positions (0.7) — 0.1 Valuation allowance 0.7 0.9 — Other, net 0.2 0.1 0.2 Income tax benefit $ (2.2) $ (4.2) $ (15.3) Effective tax rate 9.4 % 13.4 % 27.3 %</t>
        </is>
      </c>
    </row>
    <row r="7">
      <c r="A7" s="4" t="inlineStr">
        <is>
          <t>Schedule of Deferred Tax Assets and Liabilities</t>
        </is>
      </c>
      <c r="B7" s="4" t="inlineStr">
        <is>
          <t>Deferred tax assets (liabilities) consisted of the following: December 31, 2024 December 31, 2023 Deferred tax assets Unrealized foreign currency exchange $ 1.3 $ 1.6 Stock-based compensation 1.5 4.1 Net operating losses and credits 1.9 3.9 Derivative instruments 2.8 0.9 Non-deductible interest carryforward 18.6 14.2 Other 2.4 1.2 Total deferred tax assets 28.5 25.9 Valuation allowance (1.7) (1.7) Deferred tax assets, net of valuation allowance 26.8 24.2 Deferred tax liabilities Depreciation (10.5) (9.2) Amortization (75.5) (84.1) Unrealized foreign currency exchange (1.6) (1.2) Other (1.2) (1.5) Total deferred tax liabilities (88.8) (96.0) Deferred tax liabilities, net before unrecognized tax benefits (62.0) (71.8) Deferred tax impact of unrecognized tax benefits — 0.2 Deferred tax liabilities, net after unrecognized tax benefits $ (62.0) $ (71.6)</t>
        </is>
      </c>
    </row>
    <row r="8">
      <c r="A8" s="4" t="inlineStr">
        <is>
          <t>Schedule of Unrecognized Tax Benefits</t>
        </is>
      </c>
      <c r="B8" s="4" t="inlineStr">
        <is>
          <t xml:space="preserve">The components of our unrecognized tax benefits, which would impact the effective tax rate if recognized, were as follows: Year Ended December 31, 2024 2023 2022 Unrecognized income tax benefits at the beginning of the period $ 2.0 $ 1.9 $ 1.8 Decreases related to current year tax positions (0.8) — — Increases related to current year tax positions 0.1 0.1 0.2 Foreign currency impact — — (0.1) Unrecognized income tax benefits at the end of the period $ 1.3 $ 2.0 $ 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Classification December 31, 2024 December 31, 2023 Lease assets Operating lease right-of-use assets, net Assets $ 20.9 $ 23.7 Finance lease right of use assets, net Property, plant, and equipment, net 4.1 1.9 Total lease assets $ 25.0 $ 25.6 Lease liabilities Operating lease liabilities, current Current liabilities $ 4.0 $ 3.8 Operating lease liabilities, non-current Non-current liabilities 20.8 24.7 Finance lease liabilities, current Current portion of long-term debt 1.6 0.9 Finance lease liabilities, non-current Long-term debt 2.7 1.0 Total lease liabilities $ 29.1 $ 30.4 </t>
        </is>
      </c>
    </row>
    <row r="5">
      <c r="A5" s="4" t="inlineStr">
        <is>
          <t>Schedule of Components of Lease Expense</t>
        </is>
      </c>
      <c r="B5" s="4" t="inlineStr">
        <is>
          <t xml:space="preserve">The components of lease expense included in our Consolidated Statements of Operations and Comprehensive Income (Loss) were as follows: Year Ended December 31, 2024 2023 2022 Operating leases Operating lease costs $ 6.4 $ 5.3 $ 3.2 Variable lease costs 0.9 0.3 0.2 Short-term lease costs 0.6 0.2 — Total operating lease costs $ 7.9 $ 5.8 $ 3.4 Finance leases Amortization of right-of-use asset $ 1.7 $ 1.0 $ 0.8 Interest on finance lease liabilities 0.3 0.1 0.1 Total finance lease costs $ 2.0 $ 1.1 $ 0.9 </t>
        </is>
      </c>
    </row>
    <row r="6">
      <c r="A6" s="4" t="inlineStr">
        <is>
          <t>Schedule of Maturities of Lease Liabilities</t>
        </is>
      </c>
      <c r="B6" s="4" t="inlineStr">
        <is>
          <t xml:space="preserve">Maturities of lease liabilities as of December 31, 2024 are as follows: Operating Finance Total 2025 $ 6.1 $ 2.0 $ 8.1 2026 4.6 1.7 6.3 2027 3.3 0.9 4.2 2028 2.9 0.1 3.0 2029 2.9 0.1 3.0 Thereafter 19.6 0.1 19.7 Total lease payments 39.4 4.9 44.3 Less lease interest (14.6) (0.6) (15.2) Total lease liabilities $ 24.8 $ 4.3 $ 29.1 </t>
        </is>
      </c>
    </row>
    <row r="7">
      <c r="A7" s="4" t="inlineStr">
        <is>
          <t>Schedule of Additional Information and Cash Flow Information Related to Leases</t>
        </is>
      </c>
      <c r="B7" s="4" t="inlineStr">
        <is>
          <t xml:space="preserve">Additional information related to leases is presented as follows: December 31, 2024 December 31, 2023 Operating leases Weighted average remaining lease term 10.0 years 10.3 years Weighted average discount rate 10.0% 10.0% Finance leases Weighted average remaining lease term 2.8 years 2.4 years Weighted average discount rate 9.6% 7.2% Supplemental cash flow information related to leases is presented as follows: Year Ended December 31, 2024 2023 2022 Cash paid for amounts included in the measurement of lease liabilities Operating cash flows from operating leases $ 6.4 $ 5.3 $ 3.0 Operating cash flows from finance leases 0.3 0.1 — Financing cash flows from finance leases 1.4 1.1 0.9 Total cash paid $ 8.1 $ 6.5 $ 3.9 Leased assets obtained in exchange for new operating lease liabilities $ 0.5 $ 24.9 $ 1.8 Leased assets obtained in exchange for new finance lease liabilities 3.6 1.0 0.6 Right-of-use assets obtained in exchange for lease liabilities $ 4.1 $ 25.9 $ 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10" t="n">
        <v>0.0001</v>
      </c>
      <c r="C3" s="10" t="n">
        <v>0.0001</v>
      </c>
    </row>
    <row r="4">
      <c r="A4" s="4" t="inlineStr">
        <is>
          <t>Common stock, shares authorized (in shares)</t>
        </is>
      </c>
      <c r="B4" s="6" t="n">
        <v>200000000</v>
      </c>
      <c r="C4" s="6" t="n">
        <v>200000000</v>
      </c>
    </row>
    <row r="5">
      <c r="A5" s="4" t="inlineStr">
        <is>
          <t>Common stock, shares issued (in shares)</t>
        </is>
      </c>
      <c r="B5" s="6" t="n">
        <v>83267367</v>
      </c>
      <c r="C5" s="6" t="n">
        <v>79684170</v>
      </c>
    </row>
    <row r="6">
      <c r="A6" s="4" t="inlineStr">
        <is>
          <t>Common stock, shares outstanding (in shares)</t>
        </is>
      </c>
      <c r="B6" s="6" t="n">
        <v>83267367</v>
      </c>
      <c r="C6" s="6" t="n">
        <v>79684170</v>
      </c>
    </row>
    <row r="7">
      <c r="A7" s="4" t="inlineStr">
        <is>
          <t>Class C common stock</t>
        </is>
      </c>
      <c r="B7" s="4" t="inlineStr">
        <is>
          <t xml:space="preserve"> </t>
        </is>
      </c>
      <c r="C7" s="4" t="inlineStr">
        <is>
          <t xml:space="preserve"> </t>
        </is>
      </c>
    </row>
    <row r="8">
      <c r="A8" s="4" t="inlineStr">
        <is>
          <t>Common stock, par value (in usd per share)</t>
        </is>
      </c>
      <c r="B8" s="10" t="n">
        <v>0.0001</v>
      </c>
      <c r="C8" s="10" t="n">
        <v>0.0001</v>
      </c>
    </row>
    <row r="9">
      <c r="A9" s="4" t="inlineStr">
        <is>
          <t>Common stock, shares authorized (in shares)</t>
        </is>
      </c>
      <c r="B9" s="6" t="n">
        <v>200000000</v>
      </c>
      <c r="C9" s="6" t="n">
        <v>200000000</v>
      </c>
    </row>
    <row r="10">
      <c r="A10" s="4" t="inlineStr">
        <is>
          <t>Common stock, shares issued (in shares)</t>
        </is>
      </c>
      <c r="B10" s="6" t="n">
        <v>0</v>
      </c>
      <c r="C10" s="6" t="n">
        <v>2921099</v>
      </c>
    </row>
    <row r="11">
      <c r="A11" s="4" t="inlineStr">
        <is>
          <t>Common stock, shares outstanding (in shares)</t>
        </is>
      </c>
      <c r="B11" s="6" t="n">
        <v>0</v>
      </c>
      <c r="C11" s="6"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table below summarizes stock-based compensation expense: Year Ended December 31, 2024 2023 2022 Stock-based compensation expense $ 6.3 $ (10.2) $ 18.3 Tax effect on stock-based compensation 1.2 (2.5) 0.7 Stock-based compensation expense, net of tax $ 5.1 $ (7.7) $ 19.0 </t>
        </is>
      </c>
    </row>
    <row r="5">
      <c r="A5" s="4" t="inlineStr">
        <is>
          <t>Schedule of Activity Related to Restricted Stock Units</t>
        </is>
      </c>
      <c r="B5" s="4" t="inlineStr">
        <is>
          <t xml:space="preserve">Activity related to our RSUs and PRSUs is as follows: RSUs PRSUs Quantity Weighted Average Grant Date Fair Value Quantity Weighted Average Grant Date Fair Outstanding at beginning of year 1,165,501 $ 5.62 3,289,213 $ 16.44 Granted 1,177,873 $ 5.60 644,582 $ 4.52 Released (457,746) $ 5.51 (274,629) $ 15.87 Forfeited (97,171) $ 6.23 (1,681,652) $ 13.05 Outstanding at December 31, 2024 1,788,457 $ 5.60 1,977,514 $ 15.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Loss) per Share</t>
        </is>
      </c>
      <c r="B4" s="4" t="inlineStr">
        <is>
          <t>The following tables set forth the computation of our loss per share: Year Ended December 31, 2024 2023 2022 Numerator: Net loss $ (21.5) $ (27.1) $ (41.4) Net loss attributable to common stockholders for basic and diluted EPS $ (21.5) $ (27.1) $ (41.4) Denominator: Basic and diluted weighted average common shares outstanding 83,059,187 82,374,605 81,877,334 Two-class method: Basic and diluted loss per share $ (0.26) $ (0.33) $ (0.51) Class A Common Stock: Basic and diluted weighted average common shares outstanding 80,150,060 79,453,506 78,956,235 Proportionate share of net loss $ (20.7) $ (26.1) $ (39.9) Basic and diluted loss per share $ (0.26) $ (0.33) $ (0.51) Class C Common Stock: Basic and diluted weighted average common shares outstanding 2,909,127 2,921,099 2,921,099 Proportionate share of net loss $ (0.8) $ (1.0) $ (1.5) Basic and diluted loss per share $ (0.26) $ (0.34) $ (0.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Revenue, charges for rebates and other allowances, percentage of sales</t>
        </is>
      </c>
      <c r="B4" s="11" t="n">
        <v>0.1</v>
      </c>
      <c r="C4" s="11" t="n">
        <v>0.12</v>
      </c>
      <c r="D4" s="11" t="n">
        <v>0.1</v>
      </c>
    </row>
    <row r="5">
      <c r="A5" s="4" t="inlineStr">
        <is>
          <t>Advertising costs</t>
        </is>
      </c>
      <c r="B5" s="9" t="n">
        <v>1</v>
      </c>
      <c r="C5" s="5" t="n">
        <v>1.1</v>
      </c>
      <c r="D5" s="5" t="n">
        <v>1.1</v>
      </c>
    </row>
    <row r="6">
      <c r="A6" s="4" t="inlineStr">
        <is>
          <t>Research and development costs</t>
        </is>
      </c>
      <c r="B6" s="5" t="n">
        <v>4.4</v>
      </c>
      <c r="C6" s="7" t="n">
        <v>3.7</v>
      </c>
      <c r="D6" s="7" t="n">
        <v>3.6</v>
      </c>
    </row>
    <row r="7">
      <c r="A7" s="4" t="inlineStr">
        <is>
          <t>Capitalized software implementation costs, amortization period</t>
        </is>
      </c>
      <c r="B7" s="4" t="inlineStr">
        <is>
          <t>7 years</t>
        </is>
      </c>
      <c r="C7" s="4" t="inlineStr">
        <is>
          <t xml:space="preserve"> </t>
        </is>
      </c>
      <c r="D7" s="4" t="inlineStr">
        <is>
          <t xml:space="preserve"> </t>
        </is>
      </c>
    </row>
    <row r="8">
      <c r="A8" s="4" t="inlineStr">
        <is>
          <t>Capitalized software implementation costs</t>
        </is>
      </c>
      <c r="B8" s="5" t="n">
        <v>16.7</v>
      </c>
      <c r="C8" s="7" t="n">
        <v>19.2</v>
      </c>
      <c r="D8" s="4" t="inlineStr">
        <is>
          <t xml:space="preserve"> </t>
        </is>
      </c>
    </row>
    <row r="9">
      <c r="A9" s="4" t="inlineStr">
        <is>
          <t>Amortization costs of capitalized software</t>
        </is>
      </c>
      <c r="B9" s="7" t="n">
        <v>3.6</v>
      </c>
      <c r="C9" s="6" t="n">
        <v>3</v>
      </c>
      <c r="D9" s="5" t="n">
        <v>2.8</v>
      </c>
    </row>
    <row r="10">
      <c r="A10" s="4" t="inlineStr">
        <is>
          <t>Carrying Amount</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Money market account</t>
        </is>
      </c>
      <c r="B12" s="5" t="n">
        <v>40.9</v>
      </c>
      <c r="C12" s="5" t="n">
        <v>17.6</v>
      </c>
      <c r="D1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Plant and Equipment Estimated Useful Live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Converting machines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 years</t>
        </is>
      </c>
    </row>
    <row r="23">
      <c r="A23" s="4" t="inlineStr">
        <is>
          <t>Converting machines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Computer and office equipment | Min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2 years</t>
        </is>
      </c>
    </row>
    <row r="29">
      <c r="A29" s="4" t="inlineStr">
        <is>
          <t>Computer and office equipment | Maximum</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5" t="n">
        <v>29.8</v>
      </c>
      <c r="C4" s="9" t="n">
        <v>26</v>
      </c>
      <c r="D4" s="5" t="n">
        <v>20.5</v>
      </c>
    </row>
    <row r="5">
      <c r="A5" s="4" t="inlineStr">
        <is>
          <t>Income taxes paid</t>
        </is>
      </c>
      <c r="B5" s="7" t="n">
        <v>2.2</v>
      </c>
      <c r="C5" s="7" t="n">
        <v>2.8</v>
      </c>
      <c r="D5" s="7" t="n">
        <v>2.7</v>
      </c>
    </row>
    <row r="6">
      <c r="A6" s="3" t="inlineStr">
        <is>
          <t>Non-cash investing activities</t>
        </is>
      </c>
      <c r="B6" s="4" t="inlineStr">
        <is>
          <t xml:space="preserve"> </t>
        </is>
      </c>
      <c r="C6" s="4" t="inlineStr">
        <is>
          <t xml:space="preserve"> </t>
        </is>
      </c>
      <c r="D6" s="4" t="inlineStr">
        <is>
          <t xml:space="preserve"> </t>
        </is>
      </c>
    </row>
    <row r="7">
      <c r="A7" s="4" t="inlineStr">
        <is>
          <t>Capital expenditures in accounts payable</t>
        </is>
      </c>
      <c r="B7" s="5" t="n">
        <v>1.2</v>
      </c>
      <c r="C7" s="5" t="n">
        <v>0.5</v>
      </c>
      <c r="D7" s="5" t="n">
        <v>0.1</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Net (Details) - USD ($) $ in Million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ccounts receivable</t>
        </is>
      </c>
      <c r="B3" s="5" t="n">
        <v>44.4</v>
      </c>
      <c r="C3" s="5" t="n">
        <v>32.2</v>
      </c>
    </row>
    <row r="4">
      <c r="A4" s="4" t="inlineStr">
        <is>
          <t>Allowance for doubtful accounts</t>
        </is>
      </c>
      <c r="B4" s="7" t="n">
        <v>-0.5</v>
      </c>
      <c r="C4" s="7" t="n">
        <v>-0.6</v>
      </c>
    </row>
    <row r="5">
      <c r="A5" s="4" t="inlineStr">
        <is>
          <t>Accounts receivable, net</t>
        </is>
      </c>
      <c r="B5" s="5" t="n">
        <v>43.9</v>
      </c>
      <c r="C5" s="5" t="n">
        <v>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net - Additional Information (Details)</t>
        </is>
      </c>
      <c r="B1" s="2" t="inlineStr">
        <is>
          <t>12 Months Ended</t>
        </is>
      </c>
    </row>
    <row r="2">
      <c r="B2" s="2" t="inlineStr">
        <is>
          <t>Dec. 31, 2024</t>
        </is>
      </c>
      <c r="C2" s="2" t="inlineStr">
        <is>
          <t>Dec. 31, 2023</t>
        </is>
      </c>
    </row>
    <row r="3">
      <c r="A3" s="4" t="inlineStr">
        <is>
          <t>One customer | Accounts Receivable | Customer Concentration Risk</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Concentration risk, percentage</t>
        </is>
      </c>
      <c r="B5" s="12" t="n">
        <v>0.335</v>
      </c>
      <c r="C5" s="12" t="n">
        <v>0.1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5</v>
      </c>
      <c r="C3" s="5" t="n">
        <v>11.5</v>
      </c>
    </row>
    <row r="4">
      <c r="A4" s="4" t="inlineStr">
        <is>
          <t>Work-in-process</t>
        </is>
      </c>
      <c r="B4" s="6" t="n">
        <v>0</v>
      </c>
      <c r="C4" s="7" t="n">
        <v>1.4</v>
      </c>
    </row>
    <row r="5">
      <c r="A5" s="4" t="inlineStr">
        <is>
          <t>Finished goods</t>
        </is>
      </c>
      <c r="B5" s="7" t="n">
        <v>9.199999999999999</v>
      </c>
      <c r="C5" s="7" t="n">
        <v>4.4</v>
      </c>
    </row>
    <row r="6">
      <c r="A6" s="4" t="inlineStr">
        <is>
          <t>Inventories</t>
        </is>
      </c>
      <c r="B6" s="5" t="n">
        <v>21.7</v>
      </c>
      <c r="C6" s="5" t="n">
        <v>1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315.9</v>
      </c>
      <c r="C3" s="5" t="n">
        <v>299.7</v>
      </c>
    </row>
    <row r="4">
      <c r="A4" s="4" t="inlineStr">
        <is>
          <t>Accumulated depreciation</t>
        </is>
      </c>
      <c r="B4" s="7" t="n">
        <v>-178.3</v>
      </c>
      <c r="C4" s="7" t="n">
        <v>-157.6</v>
      </c>
    </row>
    <row r="5">
      <c r="A5" s="4" t="inlineStr">
        <is>
          <t>Property, plant, and equipment, net</t>
        </is>
      </c>
      <c r="B5" s="7" t="n">
        <v>137.6</v>
      </c>
      <c r="C5" s="7" t="n">
        <v>14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4</v>
      </c>
      <c r="C8" s="7" t="n">
        <v>2.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2.5</v>
      </c>
      <c r="C11" s="7" t="n">
        <v>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20.7</v>
      </c>
      <c r="C14" s="7" t="n">
        <v>20.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39.6</v>
      </c>
      <c r="C17" s="7" t="n">
        <v>30.9</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8.7</v>
      </c>
      <c r="C20" s="7" t="n">
        <v>16.8</v>
      </c>
    </row>
    <row r="21">
      <c r="A21" s="4" t="inlineStr">
        <is>
          <t>Converting mach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9" t="n">
        <v>222</v>
      </c>
      <c r="C23" s="5" t="n">
        <v>21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5" t="n">
        <v>36.3</v>
      </c>
      <c r="C4" s="5" t="n">
        <v>40.2</v>
      </c>
      <c r="D4" s="5" t="n">
        <v>40.2</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7" t="n">
        <v>30.2</v>
      </c>
      <c r="C7" s="7" t="n">
        <v>35.8</v>
      </c>
      <c r="D7" s="7" t="n">
        <v>36.8</v>
      </c>
    </row>
    <row r="8">
      <c r="A8" s="4" t="inlineStr">
        <is>
          <t>Depreciation and amortization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6.1</v>
      </c>
      <c r="C10" s="5" t="n">
        <v>4.4</v>
      </c>
      <c r="D10" s="5" t="n">
        <v>3.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6" customWidth="1" min="9" max="9"/>
  </cols>
  <sheetData>
    <row r="1">
      <c r="A1" s="1" t="inlineStr">
        <is>
          <t>Consolidated Statements of Changes in Shareholders' Equity - USD ($) $ in Millions</t>
        </is>
      </c>
      <c r="B1" s="2" t="inlineStr">
        <is>
          <t>Total</t>
        </is>
      </c>
      <c r="C1" s="2" t="inlineStr">
        <is>
          <t>Class A common stock</t>
        </is>
      </c>
      <c r="D1" s="2" t="inlineStr">
        <is>
          <t>Class C common stock</t>
        </is>
      </c>
      <c r="E1" s="2" t="inlineStr">
        <is>
          <t>Common Stock Class A common stock</t>
        </is>
      </c>
      <c r="F1" s="2" t="inlineStr">
        <is>
          <t>Common Stock Class C common stock</t>
        </is>
      </c>
      <c r="G1" s="2" t="inlineStr">
        <is>
          <t>Additional Paid-In Capital</t>
        </is>
      </c>
      <c r="H1" s="2" t="inlineStr">
        <is>
          <t>Accumulated Deficit</t>
        </is>
      </c>
      <c r="I1" s="2" t="inlineStr">
        <is>
          <t>Accumulated Other Comprehensive Income (Loss)</t>
        </is>
      </c>
    </row>
    <row r="2">
      <c r="A2" s="4" t="inlineStr">
        <is>
          <t>Beginning Balance (Shares) at Dec. 31, 2021</t>
        </is>
      </c>
      <c r="B2" s="4" t="inlineStr">
        <is>
          <t xml:space="preserve"> </t>
        </is>
      </c>
      <c r="C2" s="4" t="inlineStr">
        <is>
          <t xml:space="preserve"> </t>
        </is>
      </c>
      <c r="D2" s="4" t="inlineStr">
        <is>
          <t xml:space="preserve"> </t>
        </is>
      </c>
      <c r="E2" s="6" t="n">
        <v>78482024</v>
      </c>
      <c r="F2" s="6" t="n">
        <v>2921099</v>
      </c>
      <c r="G2" s="4" t="inlineStr">
        <is>
          <t xml:space="preserve"> </t>
        </is>
      </c>
      <c r="H2" s="4" t="inlineStr">
        <is>
          <t xml:space="preserve"> </t>
        </is>
      </c>
      <c r="I2" s="4" t="inlineStr">
        <is>
          <t xml:space="preserve"> </t>
        </is>
      </c>
    </row>
    <row r="3">
      <c r="A3" s="4" t="inlineStr">
        <is>
          <t>Beginning Balance at Dec. 31, 2021</t>
        </is>
      </c>
      <c r="B3" s="5" t="n">
        <v>636.2</v>
      </c>
      <c r="C3" s="4" t="inlineStr">
        <is>
          <t xml:space="preserve"> </t>
        </is>
      </c>
      <c r="D3" s="4" t="inlineStr">
        <is>
          <t xml:space="preserve"> </t>
        </is>
      </c>
      <c r="E3" s="9" t="n">
        <v>0</v>
      </c>
      <c r="F3" s="9" t="n">
        <v>0</v>
      </c>
      <c r="G3" s="5" t="n">
        <v>688.9</v>
      </c>
      <c r="H3" s="5" t="n">
        <v>-55.3</v>
      </c>
      <c r="I3" s="5" t="n">
        <v>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awards vested and distributed (in shares)</t>
        </is>
      </c>
      <c r="B5" s="4" t="inlineStr">
        <is>
          <t xml:space="preserve"> </t>
        </is>
      </c>
      <c r="C5" s="4" t="inlineStr">
        <is>
          <t xml:space="preserve"> </t>
        </is>
      </c>
      <c r="D5" s="4" t="inlineStr">
        <is>
          <t xml:space="preserve"> </t>
        </is>
      </c>
      <c r="E5" s="6" t="n">
        <v>533572</v>
      </c>
      <c r="F5" s="4" t="inlineStr">
        <is>
          <t xml:space="preserve"> </t>
        </is>
      </c>
      <c r="G5" s="4" t="inlineStr">
        <is>
          <t xml:space="preserve"> </t>
        </is>
      </c>
      <c r="H5" s="4" t="inlineStr">
        <is>
          <t xml:space="preserve"> </t>
        </is>
      </c>
      <c r="I5" s="4" t="inlineStr">
        <is>
          <t xml:space="preserve"> </t>
        </is>
      </c>
    </row>
    <row r="6">
      <c r="A6" s="4" t="inlineStr">
        <is>
          <t>Stock-based awards vested and distributed</t>
        </is>
      </c>
      <c r="B6" s="7" t="n">
        <v>-2.9</v>
      </c>
      <c r="C6" s="4" t="inlineStr">
        <is>
          <t xml:space="preserve"> </t>
        </is>
      </c>
      <c r="D6" s="4" t="inlineStr">
        <is>
          <t xml:space="preserve"> </t>
        </is>
      </c>
      <c r="E6" s="4" t="inlineStr">
        <is>
          <t xml:space="preserve"> </t>
        </is>
      </c>
      <c r="F6" s="4" t="inlineStr">
        <is>
          <t xml:space="preserve"> </t>
        </is>
      </c>
      <c r="G6" s="7" t="n">
        <v>-2.9</v>
      </c>
      <c r="H6" s="4" t="inlineStr">
        <is>
          <t xml:space="preserve"> </t>
        </is>
      </c>
      <c r="I6" s="4" t="inlineStr">
        <is>
          <t xml:space="preserve"> </t>
        </is>
      </c>
    </row>
    <row r="7">
      <c r="A7" s="4" t="inlineStr">
        <is>
          <t>Director shares issued (in shares)</t>
        </is>
      </c>
      <c r="B7" s="4" t="inlineStr">
        <is>
          <t xml:space="preserve"> </t>
        </is>
      </c>
      <c r="C7" s="4" t="inlineStr">
        <is>
          <t xml:space="preserve"> </t>
        </is>
      </c>
      <c r="D7" s="4" t="inlineStr">
        <is>
          <t xml:space="preserve"> </t>
        </is>
      </c>
      <c r="E7" s="6" t="n">
        <v>70776</v>
      </c>
      <c r="F7" s="4" t="inlineStr">
        <is>
          <t xml:space="preserve"> </t>
        </is>
      </c>
      <c r="G7" s="4" t="inlineStr">
        <is>
          <t xml:space="preserve"> </t>
        </is>
      </c>
      <c r="H7" s="4" t="inlineStr">
        <is>
          <t xml:space="preserve"> </t>
        </is>
      </c>
      <c r="I7" s="4" t="inlineStr">
        <is>
          <t xml:space="preserve"> </t>
        </is>
      </c>
    </row>
    <row r="8">
      <c r="A8" s="4" t="inlineStr">
        <is>
          <t>Amortization of restricted stock units</t>
        </is>
      </c>
      <c r="B8" s="7" t="n">
        <v>18.3</v>
      </c>
      <c r="C8" s="4" t="inlineStr">
        <is>
          <t xml:space="preserve"> </t>
        </is>
      </c>
      <c r="D8" s="4" t="inlineStr">
        <is>
          <t xml:space="preserve"> </t>
        </is>
      </c>
      <c r="E8" s="4" t="inlineStr">
        <is>
          <t xml:space="preserve"> </t>
        </is>
      </c>
      <c r="F8" s="4" t="inlineStr">
        <is>
          <t xml:space="preserve"> </t>
        </is>
      </c>
      <c r="G8" s="7" t="n">
        <v>18.3</v>
      </c>
      <c r="H8" s="4" t="inlineStr">
        <is>
          <t xml:space="preserve"> </t>
        </is>
      </c>
      <c r="I8" s="4" t="inlineStr">
        <is>
          <t xml:space="preserve"> </t>
        </is>
      </c>
    </row>
    <row r="9">
      <c r="A9" s="4" t="inlineStr">
        <is>
          <t>Net loss</t>
        </is>
      </c>
      <c r="B9" s="7" t="n">
        <v>-41.4</v>
      </c>
      <c r="C9" s="4" t="inlineStr">
        <is>
          <t xml:space="preserve"> </t>
        </is>
      </c>
      <c r="D9" s="4" t="inlineStr">
        <is>
          <t xml:space="preserve"> </t>
        </is>
      </c>
      <c r="E9" s="4" t="inlineStr">
        <is>
          <t xml:space="preserve"> </t>
        </is>
      </c>
      <c r="F9" s="4" t="inlineStr">
        <is>
          <t xml:space="preserve"> </t>
        </is>
      </c>
      <c r="G9" s="4" t="inlineStr">
        <is>
          <t xml:space="preserve"> </t>
        </is>
      </c>
      <c r="H9" s="7" t="n">
        <v>-41.4</v>
      </c>
      <c r="I9" s="4" t="inlineStr">
        <is>
          <t xml:space="preserve"> </t>
        </is>
      </c>
    </row>
    <row r="10">
      <c r="A10" s="4" t="inlineStr">
        <is>
          <t>Other comprehensive income (loss)</t>
        </is>
      </c>
      <c r="B10" s="7" t="n">
        <v>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6</v>
      </c>
    </row>
    <row r="11">
      <c r="A11" s="4" t="inlineStr">
        <is>
          <t>Ending Balance (shares) at Dec. 31, 2022</t>
        </is>
      </c>
      <c r="B11" s="4" t="inlineStr">
        <is>
          <t xml:space="preserve"> </t>
        </is>
      </c>
      <c r="C11" s="4" t="inlineStr">
        <is>
          <t xml:space="preserve"> </t>
        </is>
      </c>
      <c r="D11" s="4" t="inlineStr">
        <is>
          <t xml:space="preserve"> </t>
        </is>
      </c>
      <c r="E11" s="6" t="n">
        <v>79086372</v>
      </c>
      <c r="F11" s="6" t="n">
        <v>2921099</v>
      </c>
      <c r="G11" s="4" t="inlineStr">
        <is>
          <t xml:space="preserve"> </t>
        </is>
      </c>
      <c r="H11" s="4" t="inlineStr">
        <is>
          <t xml:space="preserve"> </t>
        </is>
      </c>
      <c r="I11" s="4" t="inlineStr">
        <is>
          <t xml:space="preserve"> </t>
        </is>
      </c>
    </row>
    <row r="12">
      <c r="A12" s="4" t="inlineStr">
        <is>
          <t>Ending Balance at Dec. 31, 2022</t>
        </is>
      </c>
      <c r="B12" s="7" t="n">
        <v>612.8</v>
      </c>
      <c r="C12" s="4" t="inlineStr">
        <is>
          <t xml:space="preserve"> </t>
        </is>
      </c>
      <c r="D12" s="4" t="inlineStr">
        <is>
          <t xml:space="preserve"> </t>
        </is>
      </c>
      <c r="E12" s="9" t="n">
        <v>0</v>
      </c>
      <c r="F12" s="9" t="n">
        <v>0</v>
      </c>
      <c r="G12" s="7" t="n">
        <v>704.3</v>
      </c>
      <c r="H12" s="7" t="n">
        <v>-96.7</v>
      </c>
      <c r="I12" s="7" t="n">
        <v>5.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awards vested and distributed (in shares)</t>
        </is>
      </c>
      <c r="B14" s="4" t="inlineStr">
        <is>
          <t xml:space="preserve"> </t>
        </is>
      </c>
      <c r="C14" s="4" t="inlineStr">
        <is>
          <t xml:space="preserve"> </t>
        </is>
      </c>
      <c r="D14" s="4" t="inlineStr">
        <is>
          <t xml:space="preserve"> </t>
        </is>
      </c>
      <c r="E14" s="6" t="n">
        <v>476534</v>
      </c>
      <c r="F14" s="4" t="inlineStr">
        <is>
          <t xml:space="preserve"> </t>
        </is>
      </c>
      <c r="G14" s="4" t="inlineStr">
        <is>
          <t xml:space="preserve"> </t>
        </is>
      </c>
      <c r="H14" s="4" t="inlineStr">
        <is>
          <t xml:space="preserve"> </t>
        </is>
      </c>
      <c r="I14" s="4" t="inlineStr">
        <is>
          <t xml:space="preserve"> </t>
        </is>
      </c>
    </row>
    <row r="15">
      <c r="A15" s="4" t="inlineStr">
        <is>
          <t>Stock-based awards vested and distributed</t>
        </is>
      </c>
      <c r="B15" s="7" t="n">
        <v>-0.4</v>
      </c>
      <c r="C15" s="4" t="inlineStr">
        <is>
          <t xml:space="preserve"> </t>
        </is>
      </c>
      <c r="D15" s="4" t="inlineStr">
        <is>
          <t xml:space="preserve"> </t>
        </is>
      </c>
      <c r="E15" s="4" t="inlineStr">
        <is>
          <t xml:space="preserve"> </t>
        </is>
      </c>
      <c r="F15" s="4" t="inlineStr">
        <is>
          <t xml:space="preserve"> </t>
        </is>
      </c>
      <c r="G15" s="7" t="n">
        <v>-0.4</v>
      </c>
      <c r="H15" s="4" t="inlineStr">
        <is>
          <t xml:space="preserve"> </t>
        </is>
      </c>
      <c r="I15" s="4" t="inlineStr">
        <is>
          <t xml:space="preserve"> </t>
        </is>
      </c>
    </row>
    <row r="16">
      <c r="A16" s="4" t="inlineStr">
        <is>
          <t>Director shares issued (in shares)</t>
        </is>
      </c>
      <c r="B16" s="4" t="inlineStr">
        <is>
          <t xml:space="preserve"> </t>
        </is>
      </c>
      <c r="C16" s="4" t="inlineStr">
        <is>
          <t xml:space="preserve"> </t>
        </is>
      </c>
      <c r="D16" s="4" t="inlineStr">
        <is>
          <t xml:space="preserve"> </t>
        </is>
      </c>
      <c r="E16" s="6" t="n">
        <v>121264</v>
      </c>
      <c r="F16" s="4" t="inlineStr">
        <is>
          <t xml:space="preserve"> </t>
        </is>
      </c>
      <c r="G16" s="4" t="inlineStr">
        <is>
          <t xml:space="preserve"> </t>
        </is>
      </c>
      <c r="H16" s="4" t="inlineStr">
        <is>
          <t xml:space="preserve"> </t>
        </is>
      </c>
      <c r="I16" s="4" t="inlineStr">
        <is>
          <t xml:space="preserve"> </t>
        </is>
      </c>
    </row>
    <row r="17">
      <c r="A17" s="4" t="inlineStr">
        <is>
          <t>Amortization of restricted stock units</t>
        </is>
      </c>
      <c r="B17" s="7" t="n">
        <v>-10.2</v>
      </c>
      <c r="C17" s="4" t="inlineStr">
        <is>
          <t xml:space="preserve"> </t>
        </is>
      </c>
      <c r="D17" s="4" t="inlineStr">
        <is>
          <t xml:space="preserve"> </t>
        </is>
      </c>
      <c r="E17" s="4" t="inlineStr">
        <is>
          <t xml:space="preserve"> </t>
        </is>
      </c>
      <c r="F17" s="4" t="inlineStr">
        <is>
          <t xml:space="preserve"> </t>
        </is>
      </c>
      <c r="G17" s="7" t="n">
        <v>-10.2</v>
      </c>
      <c r="H17" s="4" t="inlineStr">
        <is>
          <t xml:space="preserve"> </t>
        </is>
      </c>
      <c r="I17" s="4" t="inlineStr">
        <is>
          <t xml:space="preserve"> </t>
        </is>
      </c>
    </row>
    <row r="18">
      <c r="A18" s="4" t="inlineStr">
        <is>
          <t>Net loss</t>
        </is>
      </c>
      <c r="B18" s="7" t="n">
        <v>-27.1</v>
      </c>
      <c r="C18" s="4" t="inlineStr">
        <is>
          <t xml:space="preserve"> </t>
        </is>
      </c>
      <c r="D18" s="4" t="inlineStr">
        <is>
          <t xml:space="preserve"> </t>
        </is>
      </c>
      <c r="E18" s="4" t="inlineStr">
        <is>
          <t xml:space="preserve"> </t>
        </is>
      </c>
      <c r="F18" s="4" t="inlineStr">
        <is>
          <t xml:space="preserve"> </t>
        </is>
      </c>
      <c r="G18" s="4" t="inlineStr">
        <is>
          <t xml:space="preserve"> </t>
        </is>
      </c>
      <c r="H18" s="7" t="n">
        <v>-27.1</v>
      </c>
      <c r="I18" s="4" t="inlineStr">
        <is>
          <t xml:space="preserve"> </t>
        </is>
      </c>
    </row>
    <row r="19">
      <c r="A19" s="4" t="inlineStr">
        <is>
          <t>Other comprehensive income (loss)</t>
        </is>
      </c>
      <c r="B19" s="7"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1</v>
      </c>
    </row>
    <row r="20">
      <c r="A20" s="4" t="inlineStr">
        <is>
          <t>Ending Balance (shares) at Dec. 31, 2023</t>
        </is>
      </c>
      <c r="B20" s="4" t="inlineStr">
        <is>
          <t xml:space="preserve"> </t>
        </is>
      </c>
      <c r="C20" s="6" t="n">
        <v>79684170</v>
      </c>
      <c r="D20" s="6" t="n">
        <v>2921099</v>
      </c>
      <c r="E20" s="6" t="n">
        <v>79684170</v>
      </c>
      <c r="F20" s="6" t="n">
        <v>2921099</v>
      </c>
      <c r="G20" s="4" t="inlineStr">
        <is>
          <t xml:space="preserve"> </t>
        </is>
      </c>
      <c r="H20" s="4" t="inlineStr">
        <is>
          <t xml:space="preserve"> </t>
        </is>
      </c>
      <c r="I20" s="4" t="inlineStr">
        <is>
          <t xml:space="preserve"> </t>
        </is>
      </c>
    </row>
    <row r="21">
      <c r="A21" s="4" t="inlineStr">
        <is>
          <t>Ending Balance at Dec. 31, 2023</t>
        </is>
      </c>
      <c r="B21" s="6" t="n">
        <v>572</v>
      </c>
      <c r="C21" s="4" t="inlineStr">
        <is>
          <t xml:space="preserve"> </t>
        </is>
      </c>
      <c r="D21" s="4" t="inlineStr">
        <is>
          <t xml:space="preserve"> </t>
        </is>
      </c>
      <c r="E21" s="9" t="n">
        <v>0</v>
      </c>
      <c r="F21" s="9" t="n">
        <v>0</v>
      </c>
      <c r="G21" s="7" t="n">
        <v>693.7</v>
      </c>
      <c r="H21" s="7" t="n">
        <v>-123.8</v>
      </c>
      <c r="I21" s="7" t="n">
        <v>2.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hares of Class C common stock into shares of Class A common stock (in shares)</t>
        </is>
      </c>
      <c r="B23" s="4" t="inlineStr">
        <is>
          <t xml:space="preserve"> </t>
        </is>
      </c>
      <c r="C23" s="4" t="inlineStr">
        <is>
          <t xml:space="preserve"> </t>
        </is>
      </c>
      <c r="D23" s="4" t="inlineStr">
        <is>
          <t xml:space="preserve"> </t>
        </is>
      </c>
      <c r="E23" s="6" t="n">
        <v>2921099</v>
      </c>
      <c r="F23" s="6" t="n">
        <v>-2921099</v>
      </c>
      <c r="G23" s="4" t="inlineStr">
        <is>
          <t xml:space="preserve"> </t>
        </is>
      </c>
      <c r="H23" s="4" t="inlineStr">
        <is>
          <t xml:space="preserve"> </t>
        </is>
      </c>
      <c r="I23" s="4" t="inlineStr">
        <is>
          <t xml:space="preserve"> </t>
        </is>
      </c>
    </row>
    <row r="24">
      <c r="A24" s="4" t="inlineStr">
        <is>
          <t>Stock-based awards vested and distributed (in shares)</t>
        </is>
      </c>
      <c r="B24" s="4" t="inlineStr">
        <is>
          <t xml:space="preserve"> </t>
        </is>
      </c>
      <c r="C24" s="4" t="inlineStr">
        <is>
          <t xml:space="preserve"> </t>
        </is>
      </c>
      <c r="D24" s="4" t="inlineStr">
        <is>
          <t xml:space="preserve"> </t>
        </is>
      </c>
      <c r="E24" s="6" t="n">
        <v>393242</v>
      </c>
      <c r="F24" s="4" t="inlineStr">
        <is>
          <t xml:space="preserve"> </t>
        </is>
      </c>
      <c r="G24" s="4" t="inlineStr">
        <is>
          <t xml:space="preserve"> </t>
        </is>
      </c>
      <c r="H24" s="4" t="inlineStr">
        <is>
          <t xml:space="preserve"> </t>
        </is>
      </c>
      <c r="I24" s="4" t="inlineStr">
        <is>
          <t xml:space="preserve"> </t>
        </is>
      </c>
    </row>
    <row r="25">
      <c r="A25" s="4" t="inlineStr">
        <is>
          <t>Stock-based awards vested and distributed</t>
        </is>
      </c>
      <c r="B25" s="7" t="n">
        <v>-0.4</v>
      </c>
      <c r="C25" s="4" t="inlineStr">
        <is>
          <t xml:space="preserve"> </t>
        </is>
      </c>
      <c r="D25" s="4" t="inlineStr">
        <is>
          <t xml:space="preserve"> </t>
        </is>
      </c>
      <c r="E25" s="4" t="inlineStr">
        <is>
          <t xml:space="preserve"> </t>
        </is>
      </c>
      <c r="F25" s="4" t="inlineStr">
        <is>
          <t xml:space="preserve"> </t>
        </is>
      </c>
      <c r="G25" s="7" t="n">
        <v>-0.4</v>
      </c>
      <c r="H25" s="4" t="inlineStr">
        <is>
          <t xml:space="preserve"> </t>
        </is>
      </c>
      <c r="I25" s="4" t="inlineStr">
        <is>
          <t xml:space="preserve"> </t>
        </is>
      </c>
    </row>
    <row r="26">
      <c r="A26" s="4" t="inlineStr">
        <is>
          <t>Director shares issued (in shares)</t>
        </is>
      </c>
      <c r="B26" s="4" t="inlineStr">
        <is>
          <t xml:space="preserve"> </t>
        </is>
      </c>
      <c r="C26" s="4" t="inlineStr">
        <is>
          <t xml:space="preserve"> </t>
        </is>
      </c>
      <c r="D26" s="4" t="inlineStr">
        <is>
          <t xml:space="preserve"> </t>
        </is>
      </c>
      <c r="E26" s="6" t="n">
        <v>268856</v>
      </c>
      <c r="F26" s="4" t="inlineStr">
        <is>
          <t xml:space="preserve"> </t>
        </is>
      </c>
      <c r="G26" s="4" t="inlineStr">
        <is>
          <t xml:space="preserve"> </t>
        </is>
      </c>
      <c r="H26" s="4" t="inlineStr">
        <is>
          <t xml:space="preserve"> </t>
        </is>
      </c>
      <c r="I26" s="4" t="inlineStr">
        <is>
          <t xml:space="preserve"> </t>
        </is>
      </c>
    </row>
    <row r="27">
      <c r="A27" s="4" t="inlineStr">
        <is>
          <t>Amortization of restricted stock units</t>
        </is>
      </c>
      <c r="B27" s="7" t="n">
        <v>6.3</v>
      </c>
      <c r="C27" s="4" t="inlineStr">
        <is>
          <t xml:space="preserve"> </t>
        </is>
      </c>
      <c r="D27" s="4" t="inlineStr">
        <is>
          <t xml:space="preserve"> </t>
        </is>
      </c>
      <c r="E27" s="4" t="inlineStr">
        <is>
          <t xml:space="preserve"> </t>
        </is>
      </c>
      <c r="F27" s="4" t="inlineStr">
        <is>
          <t xml:space="preserve"> </t>
        </is>
      </c>
      <c r="G27" s="7" t="n">
        <v>6.3</v>
      </c>
      <c r="H27" s="4" t="inlineStr">
        <is>
          <t xml:space="preserve"> </t>
        </is>
      </c>
      <c r="I27" s="4" t="inlineStr">
        <is>
          <t xml:space="preserve"> </t>
        </is>
      </c>
    </row>
    <row r="28">
      <c r="A28" s="4" t="inlineStr">
        <is>
          <t>Net loss</t>
        </is>
      </c>
      <c r="B28" s="7" t="n">
        <v>-21.5</v>
      </c>
      <c r="C28" s="4" t="inlineStr">
        <is>
          <t xml:space="preserve"> </t>
        </is>
      </c>
      <c r="D28" s="4" t="inlineStr">
        <is>
          <t xml:space="preserve"> </t>
        </is>
      </c>
      <c r="E28" s="4" t="inlineStr">
        <is>
          <t xml:space="preserve"> </t>
        </is>
      </c>
      <c r="F28" s="4" t="inlineStr">
        <is>
          <t xml:space="preserve"> </t>
        </is>
      </c>
      <c r="G28" s="4" t="inlineStr">
        <is>
          <t xml:space="preserve"> </t>
        </is>
      </c>
      <c r="H28" s="7" t="n">
        <v>-21.5</v>
      </c>
      <c r="I28" s="4" t="inlineStr">
        <is>
          <t xml:space="preserve"> </t>
        </is>
      </c>
    </row>
    <row r="29">
      <c r="A29" s="4" t="inlineStr">
        <is>
          <t>Other comprehensive income (loss)</t>
        </is>
      </c>
      <c r="B29" s="7" t="n">
        <v>-8.3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300000000000001</v>
      </c>
    </row>
    <row r="30">
      <c r="A30" s="4" t="inlineStr">
        <is>
          <t>Ending Balance (shares) at Dec. 31, 2024</t>
        </is>
      </c>
      <c r="B30" s="4" t="inlineStr">
        <is>
          <t xml:space="preserve"> </t>
        </is>
      </c>
      <c r="C30" s="6" t="n">
        <v>83267367</v>
      </c>
      <c r="D30" s="6" t="n">
        <v>0</v>
      </c>
      <c r="E30" s="6" t="n">
        <v>83267367</v>
      </c>
      <c r="F30" s="6" t="n">
        <v>0</v>
      </c>
      <c r="G30" s="4" t="inlineStr">
        <is>
          <t xml:space="preserve"> </t>
        </is>
      </c>
      <c r="H30" s="4" t="inlineStr">
        <is>
          <t xml:space="preserve"> </t>
        </is>
      </c>
      <c r="I30" s="4" t="inlineStr">
        <is>
          <t xml:space="preserve"> </t>
        </is>
      </c>
    </row>
    <row r="31">
      <c r="A31" s="4" t="inlineStr">
        <is>
          <t>Ending Balance at Dec. 31, 2024</t>
        </is>
      </c>
      <c r="B31" s="5" t="n">
        <v>548.1</v>
      </c>
      <c r="C31" s="4" t="inlineStr">
        <is>
          <t xml:space="preserve"> </t>
        </is>
      </c>
      <c r="D31" s="4" t="inlineStr">
        <is>
          <t xml:space="preserve"> </t>
        </is>
      </c>
      <c r="E31" s="9" t="n">
        <v>0</v>
      </c>
      <c r="F31" s="9" t="n">
        <v>0</v>
      </c>
      <c r="G31" s="5" t="n">
        <v>699.6</v>
      </c>
      <c r="H31" s="5" t="n">
        <v>-145.3</v>
      </c>
      <c r="I31" s="5" t="n">
        <v>-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5" t="n">
        <v>4.7</v>
      </c>
      <c r="C3" s="5" t="n">
        <v>3.8</v>
      </c>
    </row>
    <row r="4">
      <c r="A4" s="4" t="inlineStr">
        <is>
          <t>Taxes</t>
        </is>
      </c>
      <c r="B4" s="7" t="n">
        <v>7.9</v>
      </c>
      <c r="C4" s="7" t="n">
        <v>2.5</v>
      </c>
    </row>
    <row r="5">
      <c r="A5" s="4" t="inlineStr">
        <is>
          <t>Professional fees</t>
        </is>
      </c>
      <c r="B5" s="7" t="n">
        <v>2.2</v>
      </c>
      <c r="C5" s="7" t="n">
        <v>3.3</v>
      </c>
    </row>
    <row r="6">
      <c r="A6" s="4" t="inlineStr">
        <is>
          <t>Bonus</t>
        </is>
      </c>
      <c r="B6" s="6" t="n">
        <v>8</v>
      </c>
      <c r="C6" s="7" t="n">
        <v>4.6</v>
      </c>
    </row>
    <row r="7">
      <c r="A7" s="4" t="inlineStr">
        <is>
          <t>Interest</t>
        </is>
      </c>
      <c r="B7" s="7" t="n">
        <v>1.2</v>
      </c>
      <c r="C7" s="6" t="n">
        <v>3</v>
      </c>
    </row>
    <row r="8">
      <c r="A8" s="4" t="inlineStr">
        <is>
          <t>Warranty reserve</t>
        </is>
      </c>
      <c r="B8" s="7" t="n">
        <v>0.9</v>
      </c>
      <c r="C8" s="7" t="n">
        <v>0.8</v>
      </c>
    </row>
    <row r="9">
      <c r="A9" s="4" t="inlineStr">
        <is>
          <t>Amounts owed to customers</t>
        </is>
      </c>
      <c r="B9" s="6" t="n">
        <v>1</v>
      </c>
      <c r="C9" s="7" t="n">
        <v>1.5</v>
      </c>
    </row>
    <row r="10">
      <c r="A10" s="4" t="inlineStr">
        <is>
          <t>Other</t>
        </is>
      </c>
      <c r="B10" s="7" t="n">
        <v>2.6</v>
      </c>
      <c r="C10" s="7" t="n">
        <v>2.6</v>
      </c>
    </row>
    <row r="11">
      <c r="A11" s="4" t="inlineStr">
        <is>
          <t>Accrued liabilities and other</t>
        </is>
      </c>
      <c r="B11" s="5" t="n">
        <v>28.5</v>
      </c>
      <c r="C11" s="5" t="n">
        <v>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Results by Reportable Segment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product revenue</t>
        </is>
      </c>
      <c r="B4" s="5" t="n">
        <v>315.5</v>
      </c>
      <c r="C4" s="5" t="n">
        <v>284.8</v>
      </c>
      <c r="D4" s="5" t="n">
        <v>276.4</v>
      </c>
    </row>
    <row r="5">
      <c r="A5" s="4" t="inlineStr">
        <is>
          <t>Machine lease revenue</t>
        </is>
      </c>
      <c r="B5" s="7" t="n">
        <v>53.4</v>
      </c>
      <c r="C5" s="7" t="n">
        <v>51.5</v>
      </c>
      <c r="D5" s="7" t="n">
        <v>50.1</v>
      </c>
    </row>
    <row r="6">
      <c r="A6" s="4" t="inlineStr">
        <is>
          <t>Net revenue</t>
        </is>
      </c>
      <c r="B6" s="7" t="n">
        <v>368.9</v>
      </c>
      <c r="C6" s="7" t="n">
        <v>336.3</v>
      </c>
      <c r="D6" s="7" t="n">
        <v>326.5</v>
      </c>
    </row>
    <row r="7">
      <c r="A7" s="4" t="inlineStr">
        <is>
          <t>Stock-based compensation</t>
        </is>
      </c>
      <c r="B7" s="7" t="n">
        <v>6.3</v>
      </c>
      <c r="C7" s="7" t="n">
        <v>-10.2</v>
      </c>
      <c r="D7" s="7" t="n">
        <v>18.3</v>
      </c>
    </row>
    <row r="8">
      <c r="A8" s="4" t="inlineStr">
        <is>
          <t>Other operating expense, net</t>
        </is>
      </c>
      <c r="B8" s="7" t="n">
        <v>5.6</v>
      </c>
      <c r="C8" s="7" t="n">
        <v>5.2</v>
      </c>
      <c r="D8" s="7" t="n">
        <v>4.5</v>
      </c>
    </row>
    <row r="9">
      <c r="A9" s="4" t="inlineStr">
        <is>
          <t>Foreign currency (gain) loss</t>
        </is>
      </c>
      <c r="B9" s="7" t="n">
        <v>-1.6</v>
      </c>
      <c r="C9" s="7" t="n">
        <v>-0.3</v>
      </c>
      <c r="D9" s="7" t="n">
        <v>-2.2</v>
      </c>
    </row>
    <row r="10">
      <c r="A10" s="4" t="inlineStr">
        <is>
          <t>Other (income) expense, net</t>
        </is>
      </c>
      <c r="B10" s="7" t="n">
        <v>-20.9</v>
      </c>
      <c r="C10" s="7" t="n">
        <v>-0.2</v>
      </c>
      <c r="D10" s="7" t="n">
        <v>-4.3</v>
      </c>
    </row>
    <row r="11">
      <c r="A11" s="4" t="inlineStr">
        <is>
          <t>Segment profit</t>
        </is>
      </c>
      <c r="B11" s="7" t="n">
        <v>70.2</v>
      </c>
      <c r="C11" s="7" t="n">
        <v>62.6</v>
      </c>
      <c r="D11" s="6" t="n">
        <v>33</v>
      </c>
    </row>
    <row r="12">
      <c r="A12" s="4" t="inlineStr">
        <is>
          <t>Depreciation and amortization expense – COS</t>
        </is>
      </c>
      <c r="B12" s="7" t="n">
        <v>30.2</v>
      </c>
      <c r="C12" s="7" t="n">
        <v>35.8</v>
      </c>
      <c r="D12" s="7" t="n">
        <v>36.9</v>
      </c>
    </row>
    <row r="13">
      <c r="A13" s="4" t="inlineStr">
        <is>
          <t>Depreciation and amortization expense</t>
        </is>
      </c>
      <c r="B13" s="7" t="n">
        <v>35.1</v>
      </c>
      <c r="C13" s="7" t="n">
        <v>33.8</v>
      </c>
      <c r="D13" s="7" t="n">
        <v>32.1</v>
      </c>
    </row>
    <row r="14">
      <c r="A14" s="4" t="inlineStr">
        <is>
          <t>Interest expense</t>
        </is>
      </c>
      <c r="B14" s="7" t="n">
        <v>28.6</v>
      </c>
      <c r="C14" s="7" t="n">
        <v>24.3</v>
      </c>
      <c r="D14" s="7" t="n">
        <v>20.7</v>
      </c>
    </row>
    <row r="15">
      <c r="A15" s="4" t="inlineStr">
        <is>
          <t>Total</t>
        </is>
      </c>
      <c r="B15" s="7" t="n">
        <v>-23.7</v>
      </c>
      <c r="C15" s="7" t="n">
        <v>-31.3</v>
      </c>
      <c r="D15" s="7" t="n">
        <v>-56.7</v>
      </c>
    </row>
    <row r="16">
      <c r="A16" s="4" t="inlineStr">
        <is>
          <t>Gain on sale of patents</t>
        </is>
      </c>
      <c r="B16" s="7" t="n">
        <v>5.4</v>
      </c>
      <c r="C16" s="6" t="n">
        <v>0</v>
      </c>
      <c r="D16" s="6" t="n">
        <v>0</v>
      </c>
    </row>
    <row r="17">
      <c r="A17" s="4" t="inlineStr">
        <is>
          <t>North America | Operating Segm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product revenue</t>
        </is>
      </c>
      <c r="B19" s="7" t="n">
        <v>138.3</v>
      </c>
      <c r="C19" s="7" t="n">
        <v>113.9</v>
      </c>
      <c r="D19" s="6" t="n">
        <v>111</v>
      </c>
    </row>
    <row r="20">
      <c r="A20" s="4" t="inlineStr">
        <is>
          <t>Machine lease revenue</t>
        </is>
      </c>
      <c r="B20" s="7" t="n">
        <v>24.9</v>
      </c>
      <c r="C20" s="7" t="n">
        <v>23.4</v>
      </c>
      <c r="D20" s="7" t="n">
        <v>23.7</v>
      </c>
    </row>
    <row r="21">
      <c r="A21" s="4" t="inlineStr">
        <is>
          <t>Net revenue</t>
        </is>
      </c>
      <c r="B21" s="7" t="n">
        <v>163.2</v>
      </c>
      <c r="C21" s="7" t="n">
        <v>137.3</v>
      </c>
      <c r="D21" s="7" t="n">
        <v>134.7</v>
      </c>
    </row>
    <row r="22">
      <c r="A22" s="4" t="inlineStr">
        <is>
          <t>Cost of sales excluding depreciation and amortization</t>
        </is>
      </c>
      <c r="B22" s="7" t="n">
        <v>97.2</v>
      </c>
      <c r="C22" s="7" t="n">
        <v>72.3</v>
      </c>
      <c r="D22" s="7" t="n">
        <v>74.8</v>
      </c>
    </row>
    <row r="23">
      <c r="A23" s="4" t="inlineStr">
        <is>
          <t>Compensation expense</t>
        </is>
      </c>
      <c r="B23" s="7" t="n">
        <v>50.3</v>
      </c>
      <c r="C23" s="7" t="n">
        <v>41.8</v>
      </c>
      <c r="D23" s="7" t="n">
        <v>39.9</v>
      </c>
    </row>
    <row r="24">
      <c r="A24" s="4" t="inlineStr">
        <is>
          <t>Professional fees</t>
        </is>
      </c>
      <c r="B24" s="6" t="n">
        <v>9</v>
      </c>
      <c r="C24" s="7" t="n">
        <v>10.7</v>
      </c>
      <c r="D24" s="7" t="n">
        <v>10.6</v>
      </c>
    </row>
    <row r="25">
      <c r="A25" s="4" t="inlineStr">
        <is>
          <t>Stock-based compensation</t>
        </is>
      </c>
      <c r="B25" s="7" t="n">
        <v>4.7</v>
      </c>
      <c r="C25" s="7" t="n">
        <v>-8.6</v>
      </c>
      <c r="D25" s="7" t="n">
        <v>13.4</v>
      </c>
    </row>
    <row r="26">
      <c r="A26" s="4" t="inlineStr">
        <is>
          <t>Other operating expense, net</t>
        </is>
      </c>
      <c r="B26" s="7" t="n">
        <v>4.8</v>
      </c>
      <c r="C26" s="7" t="n">
        <v>4.4</v>
      </c>
      <c r="D26" s="7" t="n">
        <v>3.4</v>
      </c>
    </row>
    <row r="27">
      <c r="A27" s="4" t="inlineStr">
        <is>
          <t>Foreign currency (gain) loss</t>
        </is>
      </c>
      <c r="B27" s="7" t="n">
        <v>0.7</v>
      </c>
      <c r="C27" s="7" t="n">
        <v>0.6</v>
      </c>
      <c r="D27" s="7" t="n">
        <v>-4.5</v>
      </c>
    </row>
    <row r="28">
      <c r="A28" s="4" t="inlineStr">
        <is>
          <t>Other (income) expense, net</t>
        </is>
      </c>
      <c r="B28" s="7" t="n">
        <v>-28.9</v>
      </c>
      <c r="C28" s="7" t="n">
        <v>-18.8</v>
      </c>
      <c r="D28" s="7" t="n">
        <v>-21.5</v>
      </c>
    </row>
    <row r="29">
      <c r="A29" s="4" t="inlineStr">
        <is>
          <t>Other segment items</t>
        </is>
      </c>
      <c r="B29" s="7" t="n">
        <v>-3.3</v>
      </c>
      <c r="C29" s="7" t="n">
        <v>-1.1</v>
      </c>
      <c r="D29" s="6" t="n">
        <v>0</v>
      </c>
    </row>
    <row r="30">
      <c r="A30" s="4" t="inlineStr">
        <is>
          <t>Segment profit</t>
        </is>
      </c>
      <c r="B30" s="7" t="n">
        <v>28.7</v>
      </c>
      <c r="C30" s="6" t="n">
        <v>36</v>
      </c>
      <c r="D30" s="7" t="n">
        <v>18.6</v>
      </c>
    </row>
    <row r="31">
      <c r="A31" s="4" t="inlineStr">
        <is>
          <t>Gain (loss) on investments</t>
        </is>
      </c>
      <c r="B31" s="7" t="n">
        <v>-0.4</v>
      </c>
      <c r="C31" s="4" t="inlineStr">
        <is>
          <t xml:space="preserve"> </t>
        </is>
      </c>
      <c r="D31" s="7" t="n">
        <v>3.9</v>
      </c>
    </row>
    <row r="32">
      <c r="A32" s="4" t="inlineStr">
        <is>
          <t>Gain on sale of patents</t>
        </is>
      </c>
      <c r="B32" s="7" t="n">
        <v>5.4</v>
      </c>
      <c r="C32" s="4" t="inlineStr">
        <is>
          <t xml:space="preserve"> </t>
        </is>
      </c>
      <c r="D32" s="4" t="inlineStr">
        <is>
          <t xml:space="preserve"> </t>
        </is>
      </c>
    </row>
    <row r="33">
      <c r="A33" s="4" t="inlineStr">
        <is>
          <t>North America | Intersegment Elimination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Royalty charges</t>
        </is>
      </c>
      <c r="B35" s="6" t="n">
        <v>-24</v>
      </c>
      <c r="C35" s="7" t="n">
        <v>-18.8</v>
      </c>
      <c r="D35" s="7" t="n">
        <v>-17.2</v>
      </c>
    </row>
    <row r="36">
      <c r="A36" s="4" t="inlineStr">
        <is>
          <t>Europe/Asia | Operating Segment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Net product revenue</t>
        </is>
      </c>
      <c r="B38" s="7" t="n">
        <v>177.2</v>
      </c>
      <c r="C38" s="7" t="n">
        <v>170.9</v>
      </c>
      <c r="D38" s="7" t="n">
        <v>165.4</v>
      </c>
    </row>
    <row r="39">
      <c r="A39" s="4" t="inlineStr">
        <is>
          <t>Machine lease revenue</t>
        </is>
      </c>
      <c r="B39" s="7" t="n">
        <v>28.5</v>
      </c>
      <c r="C39" s="7" t="n">
        <v>28.1</v>
      </c>
      <c r="D39" s="7" t="n">
        <v>26.4</v>
      </c>
    </row>
    <row r="40">
      <c r="A40" s="4" t="inlineStr">
        <is>
          <t>Net revenue</t>
        </is>
      </c>
      <c r="B40" s="7" t="n">
        <v>205.7</v>
      </c>
      <c r="C40" s="6" t="n">
        <v>199</v>
      </c>
      <c r="D40" s="7" t="n">
        <v>191.8</v>
      </c>
    </row>
    <row r="41">
      <c r="A41" s="4" t="inlineStr">
        <is>
          <t>Cost of sales excluding depreciation and amortization</t>
        </is>
      </c>
      <c r="B41" s="7" t="n">
        <v>101.7</v>
      </c>
      <c r="C41" s="7" t="n">
        <v>104.9</v>
      </c>
      <c r="D41" s="7" t="n">
        <v>115.3</v>
      </c>
    </row>
    <row r="42">
      <c r="A42" s="4" t="inlineStr">
        <is>
          <t>Compensation expense</t>
        </is>
      </c>
      <c r="B42" s="7" t="n">
        <v>52.7</v>
      </c>
      <c r="C42" s="7" t="n">
        <v>47.5</v>
      </c>
      <c r="D42" s="7" t="n">
        <v>38.9</v>
      </c>
    </row>
    <row r="43">
      <c r="A43" s="4" t="inlineStr">
        <is>
          <t>Professional fees</t>
        </is>
      </c>
      <c r="B43" s="7" t="n">
        <v>3.9</v>
      </c>
      <c r="C43" s="7" t="n">
        <v>3.8</v>
      </c>
      <c r="D43" s="7" t="n">
        <v>1.4</v>
      </c>
    </row>
    <row r="44">
      <c r="A44" s="4" t="inlineStr">
        <is>
          <t>Stock-based compensation</t>
        </is>
      </c>
      <c r="B44" s="7" t="n">
        <v>1.6</v>
      </c>
      <c r="C44" s="7" t="n">
        <v>-1.6</v>
      </c>
      <c r="D44" s="7" t="n">
        <v>4.9</v>
      </c>
    </row>
    <row r="45">
      <c r="A45" s="4" t="inlineStr">
        <is>
          <t>Other operating expense, net</t>
        </is>
      </c>
      <c r="B45" s="7" t="n">
        <v>0.8</v>
      </c>
      <c r="C45" s="7" t="n">
        <v>0.8</v>
      </c>
      <c r="D45" s="7" t="n">
        <v>1.1</v>
      </c>
    </row>
    <row r="46">
      <c r="A46" s="4" t="inlineStr">
        <is>
          <t>Foreign currency (gain) loss</t>
        </is>
      </c>
      <c r="B46" s="7" t="n">
        <v>-2.3</v>
      </c>
      <c r="C46" s="7" t="n">
        <v>-0.9</v>
      </c>
      <c r="D46" s="7" t="n">
        <v>2.3</v>
      </c>
    </row>
    <row r="47">
      <c r="A47" s="4" t="inlineStr">
        <is>
          <t>Other (income) expense, net</t>
        </is>
      </c>
      <c r="B47" s="6" t="n">
        <v>8</v>
      </c>
      <c r="C47" s="7" t="n">
        <v>18.6</v>
      </c>
      <c r="D47" s="7" t="n">
        <v>17.2</v>
      </c>
    </row>
    <row r="48">
      <c r="A48" s="4" t="inlineStr">
        <is>
          <t>Other segment items</t>
        </is>
      </c>
      <c r="B48" s="7" t="n">
        <v>-2.2</v>
      </c>
      <c r="C48" s="7" t="n">
        <v>-0.7</v>
      </c>
      <c r="D48" s="7" t="n">
        <v>-3.7</v>
      </c>
    </row>
    <row r="49">
      <c r="A49" s="4" t="inlineStr">
        <is>
          <t>Segment profit</t>
        </is>
      </c>
      <c r="B49" s="7" t="n">
        <v>41.5</v>
      </c>
      <c r="C49" s="7" t="n">
        <v>26.6</v>
      </c>
      <c r="D49" s="7" t="n">
        <v>14.4</v>
      </c>
    </row>
    <row r="50">
      <c r="A50" s="4" t="inlineStr">
        <is>
          <t>Gain on litigation settlement</t>
        </is>
      </c>
      <c r="B50" s="7" t="n">
        <v>16.1</v>
      </c>
      <c r="C50" s="4" t="inlineStr">
        <is>
          <t xml:space="preserve"> </t>
        </is>
      </c>
      <c r="D50" s="4" t="inlineStr">
        <is>
          <t xml:space="preserve"> </t>
        </is>
      </c>
    </row>
    <row r="51">
      <c r="A51" s="4" t="inlineStr">
        <is>
          <t>Europe/Asia | Intersegment Eliminations</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Royalty charges</t>
        </is>
      </c>
      <c r="B53" s="9" t="n">
        <v>24</v>
      </c>
      <c r="C53" s="5" t="n">
        <v>18.8</v>
      </c>
      <c r="D53" s="5" t="n">
        <v>17.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Long-Lived Assets and Capital Expenditures by Segment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long-lived assets</t>
        </is>
      </c>
      <c r="B4" s="5" t="n">
        <v>158.5</v>
      </c>
      <c r="C4" s="5" t="n">
        <v>165.8</v>
      </c>
      <c r="D4" s="4" t="inlineStr">
        <is>
          <t xml:space="preserve"> </t>
        </is>
      </c>
    </row>
    <row r="5">
      <c r="A5" s="4" t="inlineStr">
        <is>
          <t>Capital expenditures for property, plant, and equipment</t>
        </is>
      </c>
      <c r="B5" s="7" t="n">
        <v>33.1</v>
      </c>
      <c r="C5" s="7" t="n">
        <v>55.3</v>
      </c>
      <c r="D5" s="5" t="n">
        <v>44.8</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7" t="n">
        <v>80.09999999999999</v>
      </c>
      <c r="C8" s="7" t="n">
        <v>87.5</v>
      </c>
      <c r="D8" s="4" t="inlineStr">
        <is>
          <t xml:space="preserve"> </t>
        </is>
      </c>
    </row>
    <row r="9">
      <c r="A9" s="4" t="inlineStr">
        <is>
          <t>Capital expenditures for property, plant, and equipment</t>
        </is>
      </c>
      <c r="B9" s="7" t="n">
        <v>12.9</v>
      </c>
      <c r="C9" s="7" t="n">
        <v>32.9</v>
      </c>
      <c r="D9" s="7" t="n">
        <v>23.3</v>
      </c>
    </row>
    <row r="10">
      <c r="A10" s="4" t="inlineStr">
        <is>
          <t>Europe/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7" t="n">
        <v>78.40000000000001</v>
      </c>
      <c r="C12" s="7" t="n">
        <v>78.3</v>
      </c>
      <c r="D12" s="4" t="inlineStr">
        <is>
          <t xml:space="preserve"> </t>
        </is>
      </c>
    </row>
    <row r="13">
      <c r="A13" s="4" t="inlineStr">
        <is>
          <t>Capital expenditures for property, plant, and equipment</t>
        </is>
      </c>
      <c r="B13" s="5" t="n">
        <v>20.2</v>
      </c>
      <c r="C13" s="5" t="n">
        <v>22.4</v>
      </c>
      <c r="D13" s="5" t="n">
        <v>21.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chedule of Contract Assets and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2.1</v>
      </c>
      <c r="C3" s="5" t="n">
        <v>1.4</v>
      </c>
    </row>
    <row r="4">
      <c r="A4" s="4" t="inlineStr">
        <is>
          <t>Contract Liabilities</t>
        </is>
      </c>
      <c r="B4" s="5" t="n">
        <v>3.4</v>
      </c>
      <c r="C4" s="9"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racts with Customers - Narrative (Details)</t>
        </is>
      </c>
      <c r="B1" s="2" t="inlineStr">
        <is>
          <t>12 Months Ended</t>
        </is>
      </c>
    </row>
    <row r="2">
      <c r="B2" s="2" t="inlineStr">
        <is>
          <t>Dec. 31, 2024</t>
        </is>
      </c>
    </row>
    <row r="3">
      <c r="A3" s="4" t="inlineStr">
        <is>
          <t>Revenue Benchmark | Customer Concentration Risk | One customer</t>
        </is>
      </c>
      <c r="B3" s="4" t="inlineStr">
        <is>
          <t xml:space="preserve"> </t>
        </is>
      </c>
    </row>
    <row r="4">
      <c r="A4" s="3" t="inlineStr">
        <is>
          <t>Revenue, Remaining Performance Obligation, Expected Timing of Satisfaction [Line Items]</t>
        </is>
      </c>
      <c r="B4" s="4" t="inlineStr">
        <is>
          <t xml:space="preserve"> </t>
        </is>
      </c>
    </row>
    <row r="5">
      <c r="A5" s="4" t="inlineStr">
        <is>
          <t>Concentration risk, percentage</t>
        </is>
      </c>
      <c r="B5" s="12" t="n">
        <v>0.102</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cognition</t>
        </is>
      </c>
      <c r="B8"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29</v>
      </c>
      <c r="C4" s="5" t="n">
        <v>29.4</v>
      </c>
      <c r="D4" s="5" t="n">
        <v>28.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Balances by Reportable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50.1</v>
      </c>
      <c r="C4" s="5" t="n">
        <v>446.7</v>
      </c>
    </row>
    <row r="5">
      <c r="A5" s="4" t="inlineStr">
        <is>
          <t>Currency translation</t>
        </is>
      </c>
      <c r="B5" s="7" t="n">
        <v>-6.4</v>
      </c>
      <c r="C5" s="7" t="n">
        <v>3.4</v>
      </c>
    </row>
    <row r="6">
      <c r="A6" s="4" t="inlineStr">
        <is>
          <t>Ending balance</t>
        </is>
      </c>
      <c r="B6" s="7" t="n">
        <v>443.7</v>
      </c>
      <c r="C6" s="7" t="n">
        <v>450.1</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7" t="n">
        <v>338.8</v>
      </c>
      <c r="C9" s="7" t="n">
        <v>338.8</v>
      </c>
    </row>
    <row r="10">
      <c r="A10" s="4" t="inlineStr">
        <is>
          <t>Currency translation</t>
        </is>
      </c>
      <c r="B10" s="6" t="n">
        <v>0</v>
      </c>
      <c r="C10" s="6" t="n">
        <v>0</v>
      </c>
    </row>
    <row r="11">
      <c r="A11" s="4" t="inlineStr">
        <is>
          <t>Ending balance</t>
        </is>
      </c>
      <c r="B11" s="7" t="n">
        <v>338.8</v>
      </c>
      <c r="C11" s="7" t="n">
        <v>338.8</v>
      </c>
    </row>
    <row r="12">
      <c r="A12" s="4" t="inlineStr">
        <is>
          <t>Europe /Asi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7" t="n">
        <v>111.3</v>
      </c>
      <c r="C14" s="7" t="n">
        <v>107.9</v>
      </c>
    </row>
    <row r="15">
      <c r="A15" s="4" t="inlineStr">
        <is>
          <t>Currency translation</t>
        </is>
      </c>
      <c r="B15" s="7" t="n">
        <v>-6.4</v>
      </c>
      <c r="C15" s="7" t="n">
        <v>3.4</v>
      </c>
    </row>
    <row r="16">
      <c r="A16" s="4" t="inlineStr">
        <is>
          <t>Ending balance</t>
        </is>
      </c>
      <c r="B16" s="5" t="n">
        <v>104.9</v>
      </c>
      <c r="C16" s="5" t="n">
        <v>11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64.5</v>
      </c>
      <c r="C3" s="9" t="n">
        <v>371</v>
      </c>
    </row>
    <row r="4">
      <c r="A4" s="4" t="inlineStr">
        <is>
          <t>Accumulated Amortization</t>
        </is>
      </c>
      <c r="B4" s="7" t="n">
        <v>-158.5</v>
      </c>
      <c r="C4" s="7" t="n">
        <v>-131.8</v>
      </c>
    </row>
    <row r="5">
      <c r="A5" s="4" t="inlineStr">
        <is>
          <t>Net</t>
        </is>
      </c>
      <c r="B5" s="6" t="n">
        <v>206</v>
      </c>
      <c r="C5" s="7" t="n">
        <v>239.2</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7" t="n">
        <v>470.7</v>
      </c>
      <c r="C7" s="7" t="n">
        <v>477.2</v>
      </c>
    </row>
    <row r="8">
      <c r="A8" s="4" t="inlineStr">
        <is>
          <t>Intangible assets, net</t>
        </is>
      </c>
      <c r="B8" s="5" t="n">
        <v>312.2</v>
      </c>
      <c r="C8" s="5" t="n">
        <v>345.4</v>
      </c>
    </row>
    <row r="9">
      <c r="A9" s="4" t="inlineStr">
        <is>
          <t>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Weighted-Average Useful Lives (Years)</t>
        </is>
      </c>
      <c r="B11" s="4" t="inlineStr">
        <is>
          <t>8 years</t>
        </is>
      </c>
      <c r="C11" s="4" t="inlineStr">
        <is>
          <t>9 years</t>
        </is>
      </c>
    </row>
    <row r="12">
      <c r="A12" s="4" t="inlineStr">
        <is>
          <t>Trademarks/tradenames with indefinite liv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106.2</v>
      </c>
      <c r="C14" s="5"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192.5</v>
      </c>
      <c r="C17" s="7" t="n">
        <v>198.8</v>
      </c>
    </row>
    <row r="18">
      <c r="A18" s="4" t="inlineStr">
        <is>
          <t>Accumulated Amortization</t>
        </is>
      </c>
      <c r="B18" s="7" t="n">
        <v>-71.5</v>
      </c>
      <c r="C18" s="7" t="n">
        <v>-60.6</v>
      </c>
    </row>
    <row r="19">
      <c r="A19" s="4" t="inlineStr">
        <is>
          <t>Net</t>
        </is>
      </c>
      <c r="B19" s="9" t="n">
        <v>121</v>
      </c>
      <c r="C19" s="5" t="n">
        <v>138.2</v>
      </c>
    </row>
    <row r="20">
      <c r="A20" s="4" t="inlineStr">
        <is>
          <t>Customer/distributor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Weighted-Average Useful Lives (Years)</t>
        </is>
      </c>
      <c r="B22" s="4" t="inlineStr">
        <is>
          <t>9 years</t>
        </is>
      </c>
      <c r="C22" s="4" t="inlineStr">
        <is>
          <t>10 years</t>
        </is>
      </c>
    </row>
    <row r="23">
      <c r="A23" s="4" t="inlineStr">
        <is>
          <t>Patented/unpatent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171.5</v>
      </c>
      <c r="C25" s="5" t="n">
        <v>171.7</v>
      </c>
    </row>
    <row r="26">
      <c r="A26" s="4" t="inlineStr">
        <is>
          <t>Accumulated Amortization</t>
        </is>
      </c>
      <c r="B26" s="7" t="n">
        <v>-86.7</v>
      </c>
      <c r="C26" s="7" t="n">
        <v>-70.90000000000001</v>
      </c>
    </row>
    <row r="27">
      <c r="A27" s="4" t="inlineStr">
        <is>
          <t>Net</t>
        </is>
      </c>
      <c r="B27" s="5" t="n">
        <v>84.8</v>
      </c>
      <c r="C27" s="5" t="n">
        <v>100.8</v>
      </c>
    </row>
    <row r="28">
      <c r="A28" s="4" t="inlineStr">
        <is>
          <t>Patented/unpatented technology | Weighted Averag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Weighted-Average Useful Lives (Years)</t>
        </is>
      </c>
      <c r="B30" s="4" t="inlineStr">
        <is>
          <t>6 years</t>
        </is>
      </c>
      <c r="C30" s="4" t="inlineStr">
        <is>
          <t>7 years</t>
        </is>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0.5</v>
      </c>
      <c r="C33" s="5" t="n">
        <v>0.5</v>
      </c>
    </row>
    <row r="34">
      <c r="A34" s="4" t="inlineStr">
        <is>
          <t>Accumulated Amortization</t>
        </is>
      </c>
      <c r="B34" s="7" t="n">
        <v>-0.3</v>
      </c>
      <c r="C34" s="7" t="n">
        <v>-0.3</v>
      </c>
    </row>
    <row r="35">
      <c r="A35" s="4" t="inlineStr">
        <is>
          <t>Net</t>
        </is>
      </c>
      <c r="B35" s="5" t="n">
        <v>0.2</v>
      </c>
      <c r="C35" s="5" t="n">
        <v>0.2</v>
      </c>
    </row>
    <row r="36">
      <c r="A36" s="4" t="inlineStr">
        <is>
          <t>Intellectual property | Weighted Averag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Remaining Weighted-Average Useful Lives (Years)</t>
        </is>
      </c>
      <c r="B38" s="4" t="inlineStr">
        <is>
          <t>6 years</t>
        </is>
      </c>
      <c r="C38"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Remaining Estimated Amortization Expense for Definite-Lived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8.3</v>
      </c>
      <c r="C3" s="4" t="inlineStr">
        <is>
          <t xml:space="preserve"> </t>
        </is>
      </c>
    </row>
    <row r="4">
      <c r="A4" s="4" t="inlineStr">
        <is>
          <t>2026</t>
        </is>
      </c>
      <c r="B4" s="7" t="n">
        <v>27.9</v>
      </c>
      <c r="C4" s="4" t="inlineStr">
        <is>
          <t xml:space="preserve"> </t>
        </is>
      </c>
    </row>
    <row r="5">
      <c r="A5" s="4" t="inlineStr">
        <is>
          <t>2027</t>
        </is>
      </c>
      <c r="B5" s="7" t="n">
        <v>27.7</v>
      </c>
      <c r="C5" s="4" t="inlineStr">
        <is>
          <t xml:space="preserve"> </t>
        </is>
      </c>
    </row>
    <row r="6">
      <c r="A6" s="4" t="inlineStr">
        <is>
          <t>2028</t>
        </is>
      </c>
      <c r="B6" s="7" t="n">
        <v>27.7</v>
      </c>
      <c r="C6" s="4" t="inlineStr">
        <is>
          <t xml:space="preserve"> </t>
        </is>
      </c>
    </row>
    <row r="7">
      <c r="A7" s="4" t="inlineStr">
        <is>
          <t>2029</t>
        </is>
      </c>
      <c r="B7" s="7" t="n">
        <v>24.3</v>
      </c>
      <c r="C7" s="4" t="inlineStr">
        <is>
          <t xml:space="preserve"> </t>
        </is>
      </c>
    </row>
    <row r="8">
      <c r="A8" s="4" t="inlineStr">
        <is>
          <t>Thereafter</t>
        </is>
      </c>
      <c r="B8" s="7" t="n">
        <v>70.09999999999999</v>
      </c>
      <c r="C8" s="4" t="inlineStr">
        <is>
          <t xml:space="preserve"> </t>
        </is>
      </c>
    </row>
    <row r="9">
      <c r="A9" s="4" t="inlineStr">
        <is>
          <t>Net</t>
        </is>
      </c>
      <c r="B9" s="9" t="n">
        <v>206</v>
      </c>
      <c r="C9" s="5" t="n">
        <v>2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5</v>
      </c>
      <c r="C4" s="5" t="n">
        <v>-27.1</v>
      </c>
      <c r="D4" s="5" t="n">
        <v>-41.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65.3</v>
      </c>
      <c r="C6" s="7" t="n">
        <v>69.59999999999999</v>
      </c>
      <c r="D6" s="6" t="n">
        <v>69</v>
      </c>
    </row>
    <row r="7">
      <c r="A7" s="4" t="inlineStr">
        <is>
          <t>Amortization of deferred financing costs</t>
        </is>
      </c>
      <c r="B7" s="7" t="n">
        <v>2.8</v>
      </c>
      <c r="C7" s="7" t="n">
        <v>2.2</v>
      </c>
      <c r="D7" s="7" t="n">
        <v>1.5</v>
      </c>
    </row>
    <row r="8">
      <c r="A8" s="4" t="inlineStr">
        <is>
          <t>Loss on disposal of property, plant, and equipment</t>
        </is>
      </c>
      <c r="B8" s="7" t="n">
        <v>1.2</v>
      </c>
      <c r="C8" s="7" t="n">
        <v>1.4</v>
      </c>
      <c r="D8" s="7" t="n">
        <v>1.1</v>
      </c>
    </row>
    <row r="9">
      <c r="A9" s="4" t="inlineStr">
        <is>
          <t>Loss on extinguishment of debt</t>
        </is>
      </c>
      <c r="B9" s="7" t="n">
        <v>4.8</v>
      </c>
      <c r="C9" s="6" t="n">
        <v>0</v>
      </c>
      <c r="D9" s="6" t="n">
        <v>0</v>
      </c>
    </row>
    <row r="10">
      <c r="A10" s="4" t="inlineStr">
        <is>
          <t>Gain on sale of patents</t>
        </is>
      </c>
      <c r="B10" s="7" t="n">
        <v>-5.4</v>
      </c>
      <c r="C10" s="6" t="n">
        <v>0</v>
      </c>
      <c r="D10" s="6" t="n">
        <v>0</v>
      </c>
    </row>
    <row r="11">
      <c r="A11" s="4" t="inlineStr">
        <is>
          <t>Deferred income taxes</t>
        </is>
      </c>
      <c r="B11" s="7" t="n">
        <v>-6.9</v>
      </c>
      <c r="C11" s="7" t="n">
        <v>-5.9</v>
      </c>
      <c r="D11" s="7" t="n">
        <v>-19.7</v>
      </c>
    </row>
    <row r="12">
      <c r="A12" s="4" t="inlineStr">
        <is>
          <t>Amortization of initial value of interest rate swap</t>
        </is>
      </c>
      <c r="B12" s="7" t="n">
        <v>-1.2</v>
      </c>
      <c r="C12" s="7" t="n">
        <v>-2.4</v>
      </c>
      <c r="D12" s="7" t="n">
        <v>-0.8</v>
      </c>
    </row>
    <row r="13">
      <c r="A13" s="4" t="inlineStr">
        <is>
          <t>Foreign currency gain</t>
        </is>
      </c>
      <c r="B13" s="7" t="n">
        <v>-1.6</v>
      </c>
      <c r="C13" s="7" t="n">
        <v>-0.3</v>
      </c>
      <c r="D13" s="7" t="n">
        <v>-2.2</v>
      </c>
    </row>
    <row r="14">
      <c r="A14" s="4" t="inlineStr">
        <is>
          <t>Stock-based compensation expense</t>
        </is>
      </c>
      <c r="B14" s="7" t="n">
        <v>6.3</v>
      </c>
      <c r="C14" s="7" t="n">
        <v>-10.2</v>
      </c>
      <c r="D14" s="7" t="n">
        <v>18.3</v>
      </c>
    </row>
    <row r="15">
      <c r="A15" s="4" t="inlineStr">
        <is>
          <t>Amortization of cloud-based software implementation costs</t>
        </is>
      </c>
      <c r="B15" s="7" t="n">
        <v>3.6</v>
      </c>
      <c r="C15" s="6" t="n">
        <v>3</v>
      </c>
      <c r="D15" s="7" t="n">
        <v>2.8</v>
      </c>
    </row>
    <row r="16">
      <c r="A16" s="4" t="inlineStr">
        <is>
          <t>Unrealized (gain) loss on strategic investments</t>
        </is>
      </c>
      <c r="B16" s="7" t="n">
        <v>0.4</v>
      </c>
      <c r="C16" s="6" t="n">
        <v>0</v>
      </c>
      <c r="D16" s="7" t="n">
        <v>-3.9</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accounts receivable</t>
        </is>
      </c>
      <c r="B18" s="7" t="n">
        <v>-11.6</v>
      </c>
      <c r="C18" s="7" t="n">
        <v>6.9</v>
      </c>
      <c r="D18" s="7" t="n">
        <v>9.1</v>
      </c>
    </row>
    <row r="19">
      <c r="A19" s="4" t="inlineStr">
        <is>
          <t>(Increase) decrease in inventories</t>
        </is>
      </c>
      <c r="B19" s="7" t="n">
        <v>-4.8</v>
      </c>
      <c r="C19" s="7" t="n">
        <v>5.3</v>
      </c>
      <c r="D19" s="7" t="n">
        <v>7.6</v>
      </c>
    </row>
    <row r="20">
      <c r="A20" s="4" t="inlineStr">
        <is>
          <t>(Increase) decrease in income tax receivable</t>
        </is>
      </c>
      <c r="B20" s="6" t="n">
        <v>-1</v>
      </c>
      <c r="C20" s="7" t="n">
        <v>0.4</v>
      </c>
      <c r="D20" s="7" t="n">
        <v>0.6</v>
      </c>
    </row>
    <row r="21">
      <c r="A21" s="4" t="inlineStr">
        <is>
          <t>(Increase) decrease in prepaid expenses and other current assets</t>
        </is>
      </c>
      <c r="B21" s="7" t="n">
        <v>0.6</v>
      </c>
      <c r="C21" s="7" t="n">
        <v>-2.3</v>
      </c>
      <c r="D21" s="7" t="n">
        <v>-1.6</v>
      </c>
    </row>
    <row r="22">
      <c r="A22" s="4" t="inlineStr">
        <is>
          <t>Increase (decrease) in accounts payable</t>
        </is>
      </c>
      <c r="B22" s="7" t="n">
        <v>9.1</v>
      </c>
      <c r="C22" s="7" t="n">
        <v>-0.7</v>
      </c>
      <c r="D22" s="7" t="n">
        <v>-12.4</v>
      </c>
    </row>
    <row r="23">
      <c r="A23" s="4" t="inlineStr">
        <is>
          <t>Increase (decrease) in accrued liabilities and other</t>
        </is>
      </c>
      <c r="B23" s="7" t="n">
        <v>7.8</v>
      </c>
      <c r="C23" s="7" t="n">
        <v>6.6</v>
      </c>
      <c r="D23" s="7" t="n">
        <v>-14.4</v>
      </c>
    </row>
    <row r="24">
      <c r="A24" s="4" t="inlineStr">
        <is>
          <t>Change in other assets and liabilities</t>
        </is>
      </c>
      <c r="B24" s="7" t="n">
        <v>-6.5</v>
      </c>
      <c r="C24" s="7" t="n">
        <v>6.1</v>
      </c>
      <c r="D24" s="7" t="n">
        <v>-12.5</v>
      </c>
    </row>
    <row r="25">
      <c r="A25" s="4" t="inlineStr">
        <is>
          <t>Net cash provided by operating activities</t>
        </is>
      </c>
      <c r="B25" s="7" t="n">
        <v>41.4</v>
      </c>
      <c r="C25" s="7" t="n">
        <v>52.6</v>
      </c>
      <c r="D25" s="7" t="n">
        <v>1.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converter equipment</t>
        </is>
      </c>
      <c r="B27" s="7" t="n">
        <v>-28.3</v>
      </c>
      <c r="C27" s="7" t="n">
        <v>-31.4</v>
      </c>
      <c r="D27" s="7" t="n">
        <v>-31.6</v>
      </c>
    </row>
    <row r="28">
      <c r="A28" s="4" t="inlineStr">
        <is>
          <t>Purchases of other property, plant, and equipment</t>
        </is>
      </c>
      <c r="B28" s="7" t="n">
        <v>-4.8</v>
      </c>
      <c r="C28" s="7" t="n">
        <v>-23.9</v>
      </c>
      <c r="D28" s="7" t="n">
        <v>-13.2</v>
      </c>
    </row>
    <row r="29">
      <c r="A29" s="4" t="inlineStr">
        <is>
          <t>Proceeds from sale of patents</t>
        </is>
      </c>
      <c r="B29" s="7" t="n">
        <v>5.4</v>
      </c>
      <c r="C29" s="6" t="n">
        <v>0</v>
      </c>
      <c r="D29" s="6" t="n">
        <v>0</v>
      </c>
    </row>
    <row r="30">
      <c r="A30" s="4" t="inlineStr">
        <is>
          <t>Proceeds from sale of property, plant, and equipment</t>
        </is>
      </c>
      <c r="B30" s="6" t="n">
        <v>0</v>
      </c>
      <c r="C30" s="7" t="n">
        <v>2.9</v>
      </c>
      <c r="D30" s="6" t="n">
        <v>0</v>
      </c>
    </row>
    <row r="31">
      <c r="A31" s="4" t="inlineStr">
        <is>
          <t>Cash paid for strategic investments</t>
        </is>
      </c>
      <c r="B31" s="7" t="n">
        <v>-4.8</v>
      </c>
      <c r="C31" s="6" t="n">
        <v>0</v>
      </c>
      <c r="D31" s="7" t="n">
        <v>-2.1</v>
      </c>
    </row>
    <row r="32">
      <c r="A32" s="4" t="inlineStr">
        <is>
          <t>Cash inflow from settlement of net investment hedges</t>
        </is>
      </c>
      <c r="B32" s="6" t="n">
        <v>0</v>
      </c>
      <c r="C32" s="6" t="n">
        <v>0</v>
      </c>
      <c r="D32" s="6" t="n">
        <v>10</v>
      </c>
    </row>
    <row r="33">
      <c r="A33" s="4" t="inlineStr">
        <is>
          <t>Patent and trademark expenditures</t>
        </is>
      </c>
      <c r="B33" s="6" t="n">
        <v>0</v>
      </c>
      <c r="C33" s="6" t="n">
        <v>0</v>
      </c>
      <c r="D33" s="6" t="n">
        <v>-1</v>
      </c>
    </row>
    <row r="34">
      <c r="A34" s="4" t="inlineStr">
        <is>
          <t>Net cash used in investing activities</t>
        </is>
      </c>
      <c r="B34" s="7" t="n">
        <v>-32.5</v>
      </c>
      <c r="C34" s="7" t="n">
        <v>-52.4</v>
      </c>
      <c r="D34" s="7" t="n">
        <v>-37.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 facilities</t>
        </is>
      </c>
      <c r="B36" s="6" t="n">
        <v>410</v>
      </c>
      <c r="C36" s="6" t="n">
        <v>0</v>
      </c>
      <c r="D36" s="6" t="n">
        <v>0</v>
      </c>
    </row>
    <row r="37">
      <c r="A37" s="4" t="inlineStr">
        <is>
          <t>Principal payments on term loans</t>
        </is>
      </c>
      <c r="B37" s="7" t="n">
        <v>-390.9</v>
      </c>
      <c r="C37" s="7" t="n">
        <v>-1.9</v>
      </c>
      <c r="D37" s="7" t="n">
        <v>-1.1</v>
      </c>
    </row>
    <row r="38">
      <c r="A38" s="4" t="inlineStr">
        <is>
          <t>Payment of exit costs related to debt facilities</t>
        </is>
      </c>
      <c r="B38" s="7" t="n">
        <v>-4.3</v>
      </c>
      <c r="C38" s="6" t="n">
        <v>0</v>
      </c>
      <c r="D38" s="6" t="n">
        <v>0</v>
      </c>
    </row>
    <row r="39">
      <c r="A39" s="4" t="inlineStr">
        <is>
          <t>Financing costs of debt facilities</t>
        </is>
      </c>
      <c r="B39" s="7" t="n">
        <v>-10.4</v>
      </c>
      <c r="C39" s="6" t="n">
        <v>-1</v>
      </c>
      <c r="D39" s="6" t="n">
        <v>0</v>
      </c>
    </row>
    <row r="40">
      <c r="A40" s="4" t="inlineStr">
        <is>
          <t>Proceeds from equipment financing</t>
        </is>
      </c>
      <c r="B40" s="7" t="n">
        <v>0.7</v>
      </c>
      <c r="C40" s="7" t="n">
        <v>3.2</v>
      </c>
      <c r="D40" s="6" t="n">
        <v>0</v>
      </c>
    </row>
    <row r="41">
      <c r="A41" s="4" t="inlineStr">
        <is>
          <t>Payments on equipment financing</t>
        </is>
      </c>
      <c r="B41" s="7" t="n">
        <v>-1.5</v>
      </c>
      <c r="C41" s="7" t="n">
        <v>-0.5</v>
      </c>
      <c r="D41" s="6" t="n">
        <v>0</v>
      </c>
    </row>
    <row r="42">
      <c r="A42" s="4" t="inlineStr">
        <is>
          <t>Payments on finance lease liabilities</t>
        </is>
      </c>
      <c r="B42" s="7" t="n">
        <v>-1.4</v>
      </c>
      <c r="C42" s="7" t="n">
        <v>-1.1</v>
      </c>
      <c r="D42" s="7" t="n">
        <v>-0.9</v>
      </c>
    </row>
    <row r="43">
      <c r="A43" s="4" t="inlineStr">
        <is>
          <t>Tax payments for withholdings on stock-based awards distributed</t>
        </is>
      </c>
      <c r="B43" s="7" t="n">
        <v>-0.4</v>
      </c>
      <c r="C43" s="7" t="n">
        <v>-0.5</v>
      </c>
      <c r="D43" s="7" t="n">
        <v>-2.5</v>
      </c>
    </row>
    <row r="44">
      <c r="A44" s="4" t="inlineStr">
        <is>
          <t>Net cash provided by (used in) financing activities</t>
        </is>
      </c>
      <c r="B44" s="7" t="n">
        <v>1.8</v>
      </c>
      <c r="C44" s="7" t="n">
        <v>-1.8</v>
      </c>
      <c r="D44" s="7" t="n">
        <v>-4.5</v>
      </c>
    </row>
    <row r="45">
      <c r="A45" s="4" t="inlineStr">
        <is>
          <t>Effect of Exchange Rate Changes on Cash and Cash Equivalents</t>
        </is>
      </c>
      <c r="B45" s="7" t="n">
        <v>3.4</v>
      </c>
      <c r="C45" s="7" t="n">
        <v>0.8</v>
      </c>
      <c r="D45" s="7" t="n">
        <v>0.2</v>
      </c>
    </row>
    <row r="46">
      <c r="A46" s="4" t="inlineStr">
        <is>
          <t>Net Increase (Decrease) in Cash and Cash Equivalents</t>
        </is>
      </c>
      <c r="B46" s="7" t="n">
        <v>14.1</v>
      </c>
      <c r="C46" s="7" t="n">
        <v>-0.8</v>
      </c>
      <c r="D46" s="7" t="n">
        <v>-41.1</v>
      </c>
    </row>
    <row r="47">
      <c r="A47" s="4" t="inlineStr">
        <is>
          <t>Cash and Cash Equivalents, beginning of period</t>
        </is>
      </c>
      <c r="B47" s="6" t="n">
        <v>62</v>
      </c>
      <c r="C47" s="7" t="n">
        <v>62.8</v>
      </c>
      <c r="D47" s="7" t="n">
        <v>103.9</v>
      </c>
    </row>
    <row r="48">
      <c r="A48" s="4" t="inlineStr">
        <is>
          <t>Cash and Cash Equivalents, end of period</t>
        </is>
      </c>
      <c r="B48" s="5" t="n">
        <v>76.09999999999999</v>
      </c>
      <c r="C48" s="9" t="n">
        <v>62</v>
      </c>
      <c r="D48" s="5" t="n">
        <v>6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rategic Investments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Amount invested</t>
        </is>
      </c>
      <c r="B4" s="5" t="n">
        <v>4.8</v>
      </c>
      <c r="C4" s="9" t="n">
        <v>0</v>
      </c>
      <c r="D4" s="5" t="n">
        <v>2.1</v>
      </c>
    </row>
    <row r="5">
      <c r="A5" s="4" t="inlineStr">
        <is>
          <t>Pickle</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Amount invested</t>
        </is>
      </c>
      <c r="B7" s="7" t="n">
        <v>4.3</v>
      </c>
      <c r="C7" s="4" t="inlineStr">
        <is>
          <t xml:space="preserve"> </t>
        </is>
      </c>
      <c r="D7" s="7" t="n">
        <v>2.1</v>
      </c>
    </row>
    <row r="8">
      <c r="A8" s="4" t="inlineStr">
        <is>
          <t>Amount invested, convertible note</t>
        </is>
      </c>
      <c r="B8" s="7" t="n">
        <v>0.5</v>
      </c>
      <c r="C8" s="4" t="inlineStr">
        <is>
          <t xml:space="preserve"> </t>
        </is>
      </c>
      <c r="D8" s="4" t="inlineStr">
        <is>
          <t xml:space="preserve"> </t>
        </is>
      </c>
    </row>
    <row r="9">
      <c r="A9" s="4" t="inlineStr">
        <is>
          <t>Unrealized gain (loss) on investment</t>
        </is>
      </c>
      <c r="B9" s="7" t="n">
        <v>-0.4</v>
      </c>
      <c r="C9" s="9" t="n">
        <v>0</v>
      </c>
      <c r="D9" s="5" t="n">
        <v>3.9</v>
      </c>
    </row>
    <row r="10">
      <c r="A10" s="4" t="inlineStr">
        <is>
          <t>Investments</t>
        </is>
      </c>
      <c r="B10" s="7" t="n">
        <v>13.8</v>
      </c>
      <c r="C10" s="4" t="inlineStr">
        <is>
          <t xml:space="preserve"> </t>
        </is>
      </c>
      <c r="D10" s="4" t="inlineStr">
        <is>
          <t xml:space="preserve"> </t>
        </is>
      </c>
    </row>
    <row r="11">
      <c r="A11" s="4" t="inlineStr">
        <is>
          <t>Creapape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Investments</t>
        </is>
      </c>
      <c r="B13" s="5" t="n">
        <v>4.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Long-Term Debt - Narrative (Details)</t>
        </is>
      </c>
      <c r="B1" s="2" t="inlineStr">
        <is>
          <t>12 Months Ended</t>
        </is>
      </c>
    </row>
    <row r="2">
      <c r="B2" s="2" t="inlineStr">
        <is>
          <t>Dec. 31, 2024 USD ($)</t>
        </is>
      </c>
      <c r="C2" s="2" t="inlineStr">
        <is>
          <t>Dec. 31, 2023 USD ($)</t>
        </is>
      </c>
      <c r="D2" s="2" t="inlineStr">
        <is>
          <t>Dec. 31, 2022 USD ($)</t>
        </is>
      </c>
      <c r="E2" s="2" t="inlineStr">
        <is>
          <t>Dec. 1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9" t="n">
        <v>4800000</v>
      </c>
      <c r="C4" s="9" t="n">
        <v>0</v>
      </c>
      <c r="D4" s="9" t="n">
        <v>0</v>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ir value</t>
        </is>
      </c>
      <c r="B7" s="6" t="n">
        <v>0</v>
      </c>
      <c r="C7" s="6" t="n">
        <v>0</v>
      </c>
      <c r="D7" s="4" t="inlineStr">
        <is>
          <t xml:space="preserve"> </t>
        </is>
      </c>
      <c r="E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fair value</t>
        </is>
      </c>
      <c r="B10" s="6" t="n">
        <v>410500000</v>
      </c>
      <c r="C10" s="9" t="n">
        <v>398200000</v>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additional borrowing capacity</t>
        </is>
      </c>
      <c r="B13" s="9" t="n">
        <v>85000000</v>
      </c>
      <c r="C13" s="4" t="inlineStr">
        <is>
          <t xml:space="preserve"> </t>
        </is>
      </c>
      <c r="D13" s="4" t="inlineStr">
        <is>
          <t xml:space="preserve"> </t>
        </is>
      </c>
      <c r="E13" s="4" t="inlineStr">
        <is>
          <t xml:space="preserve"> </t>
        </is>
      </c>
    </row>
    <row r="14">
      <c r="A14" s="4" t="inlineStr">
        <is>
          <t>Percentage of consolidated EBIDTA</t>
        </is>
      </c>
      <c r="B14" s="11" t="n">
        <v>1</v>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leverage ratio, minimum</t>
        </is>
      </c>
      <c r="B17" s="13" t="n">
        <v>3.6</v>
      </c>
      <c r="C17" s="4" t="inlineStr">
        <is>
          <t xml:space="preserve"> </t>
        </is>
      </c>
      <c r="D17" s="4" t="inlineStr">
        <is>
          <t xml:space="preserve"> </t>
        </is>
      </c>
      <c r="E17" s="4" t="inlineStr">
        <is>
          <t xml:space="preserve"> </t>
        </is>
      </c>
    </row>
    <row r="18">
      <c r="A18" s="4" t="inlineStr">
        <is>
          <t>Loss on extinguishment of debt</t>
        </is>
      </c>
      <c r="B18" s="9" t="n">
        <v>4800000</v>
      </c>
      <c r="C18" s="4" t="inlineStr">
        <is>
          <t xml:space="preserve"> </t>
        </is>
      </c>
      <c r="D18" s="4" t="inlineStr">
        <is>
          <t xml:space="preserve"> </t>
        </is>
      </c>
      <c r="E18" s="4" t="inlineStr">
        <is>
          <t xml:space="preserve"> </t>
        </is>
      </c>
    </row>
    <row r="19">
      <c r="A19" s="4" t="inlineStr">
        <is>
          <t>Line of Credi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2" t="n">
        <v>0.045</v>
      </c>
      <c r="C21" s="4" t="inlineStr">
        <is>
          <t xml:space="preserve"> </t>
        </is>
      </c>
      <c r="D21" s="4" t="inlineStr">
        <is>
          <t xml:space="preserve"> </t>
        </is>
      </c>
      <c r="E21" s="4" t="inlineStr">
        <is>
          <t xml:space="preserve"> </t>
        </is>
      </c>
    </row>
    <row r="22">
      <c r="A22" s="4" t="inlineStr">
        <is>
          <t>Leverage-based step-down percentage</t>
        </is>
      </c>
      <c r="B22" s="12" t="n">
        <v>0.0425</v>
      </c>
      <c r="C22" s="4" t="inlineStr">
        <is>
          <t xml:space="preserve"> </t>
        </is>
      </c>
      <c r="D22" s="4" t="inlineStr">
        <is>
          <t xml:space="preserve"> </t>
        </is>
      </c>
      <c r="E22" s="4" t="inlineStr">
        <is>
          <t xml:space="preserve"> </t>
        </is>
      </c>
    </row>
    <row r="23">
      <c r="A23" s="4" t="inlineStr">
        <is>
          <t>Line of Credit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2" t="n">
        <v>0.035</v>
      </c>
      <c r="C25" s="4" t="inlineStr">
        <is>
          <t xml:space="preserve"> </t>
        </is>
      </c>
      <c r="D25" s="4" t="inlineStr">
        <is>
          <t xml:space="preserve"> </t>
        </is>
      </c>
      <c r="E25" s="4" t="inlineStr">
        <is>
          <t xml:space="preserve"> </t>
        </is>
      </c>
    </row>
    <row r="26">
      <c r="A26" s="4" t="inlineStr">
        <is>
          <t>Leverage-based step-down percentage</t>
        </is>
      </c>
      <c r="B26" s="12" t="n">
        <v>0.0325</v>
      </c>
      <c r="C26" s="4" t="inlineStr">
        <is>
          <t xml:space="preserve"> </t>
        </is>
      </c>
      <c r="D26" s="4" t="inlineStr">
        <is>
          <t xml:space="preserve"> </t>
        </is>
      </c>
      <c r="E26" s="4" t="inlineStr">
        <is>
          <t xml:space="preserve"> </t>
        </is>
      </c>
    </row>
    <row r="27">
      <c r="A27" s="4" t="inlineStr">
        <is>
          <t>Line of Credit | Term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9" t="n">
        <v>410000000</v>
      </c>
    </row>
    <row r="30">
      <c r="A30" s="4" t="inlineStr">
        <is>
          <t>Line of credit facility, interest rate</t>
        </is>
      </c>
      <c r="B30" s="12" t="n">
        <v>0.0885</v>
      </c>
      <c r="C30" s="4" t="inlineStr">
        <is>
          <t xml:space="preserve"> </t>
        </is>
      </c>
      <c r="D30" s="4" t="inlineStr">
        <is>
          <t xml:space="preserve"> </t>
        </is>
      </c>
      <c r="E30" s="4" t="inlineStr">
        <is>
          <t xml:space="preserve"> </t>
        </is>
      </c>
    </row>
    <row r="31">
      <c r="A31" s="4" t="inlineStr">
        <is>
          <t>Debt instrument, interest rate, effective percentage</t>
        </is>
      </c>
      <c r="B31" s="12" t="n">
        <v>0.093</v>
      </c>
      <c r="C31" s="4" t="inlineStr">
        <is>
          <t xml:space="preserve"> </t>
        </is>
      </c>
      <c r="D31" s="4" t="inlineStr">
        <is>
          <t xml:space="preserve"> </t>
        </is>
      </c>
      <c r="E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9" t="n">
        <v>50000000</v>
      </c>
    </row>
    <row r="35">
      <c r="A35" s="4" t="inlineStr">
        <is>
          <t>Long-term line of credit</t>
        </is>
      </c>
      <c r="B35" s="9" t="n">
        <v>0</v>
      </c>
      <c r="C35" s="4" t="inlineStr">
        <is>
          <t xml:space="preserve"> </t>
        </is>
      </c>
      <c r="D35" s="4" t="inlineStr">
        <is>
          <t xml:space="preserve"> </t>
        </is>
      </c>
      <c r="E35" s="4" t="inlineStr">
        <is>
          <t xml:space="preserve"> </t>
        </is>
      </c>
    </row>
    <row r="36">
      <c r="A36" s="4" t="inlineStr">
        <is>
          <t>Letters of credit outstanding amount</t>
        </is>
      </c>
      <c r="B36" s="6" t="n">
        <v>1200000</v>
      </c>
      <c r="C36" s="4" t="inlineStr">
        <is>
          <t xml:space="preserve"> </t>
        </is>
      </c>
      <c r="D36" s="4" t="inlineStr">
        <is>
          <t xml:space="preserve"> </t>
        </is>
      </c>
      <c r="E36" s="4" t="inlineStr">
        <is>
          <t xml:space="preserve"> </t>
        </is>
      </c>
    </row>
    <row r="37">
      <c r="A37" s="4" t="inlineStr">
        <is>
          <t>Credit facility, net availability</t>
        </is>
      </c>
      <c r="B37" s="9" t="n">
        <v>48800000</v>
      </c>
      <c r="C37" s="4" t="inlineStr">
        <is>
          <t xml:space="preserve"> </t>
        </is>
      </c>
      <c r="D37" s="4" t="inlineStr">
        <is>
          <t xml:space="preserve"> </t>
        </is>
      </c>
      <c r="E37" s="4" t="inlineStr">
        <is>
          <t xml:space="preserve"> </t>
        </is>
      </c>
    </row>
    <row r="38">
      <c r="A38" s="4" t="inlineStr">
        <is>
          <t>Debt instrument, covenant, leverage ratio, maximum</t>
        </is>
      </c>
      <c r="B38" s="13" t="n">
        <v>7.65</v>
      </c>
      <c r="C38" s="4" t="inlineStr">
        <is>
          <t xml:space="preserve"> </t>
        </is>
      </c>
      <c r="D38" s="4" t="inlineStr">
        <is>
          <t xml:space="preserve"> </t>
        </is>
      </c>
      <c r="E38" s="4" t="inlineStr">
        <is>
          <t xml:space="preserve"> </t>
        </is>
      </c>
    </row>
    <row r="39">
      <c r="A39" s="4" t="inlineStr">
        <is>
          <t>Debt instrument, covenant, percentage of commitments</t>
        </is>
      </c>
      <c r="B39" s="11" t="n">
        <v>0.4</v>
      </c>
      <c r="C39" s="4" t="inlineStr">
        <is>
          <t xml:space="preserve"> </t>
        </is>
      </c>
      <c r="D39" s="4" t="inlineStr">
        <is>
          <t xml:space="preserve"> </t>
        </is>
      </c>
      <c r="E39" s="4" t="inlineStr">
        <is>
          <t xml:space="preserve"> </t>
        </is>
      </c>
    </row>
    <row r="40">
      <c r="A40" s="4" t="inlineStr">
        <is>
          <t>Line of Credit | Standby Letters of Credi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line of credit</t>
        </is>
      </c>
      <c r="B42" s="9" t="n">
        <v>50000000</v>
      </c>
      <c r="C42" s="4" t="inlineStr">
        <is>
          <t xml:space="preserve"> </t>
        </is>
      </c>
      <c r="D42" s="4" t="inlineStr">
        <is>
          <t xml:space="preserve"> </t>
        </is>
      </c>
      <c r="E42"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5" t="n">
        <v>4.3</v>
      </c>
      <c r="C3" s="5" t="n">
        <v>1.9</v>
      </c>
    </row>
    <row r="4">
      <c r="A4" s="4" t="inlineStr">
        <is>
          <t>Long-term debt</t>
        </is>
      </c>
      <c r="B4" s="7" t="n">
        <v>400.8</v>
      </c>
      <c r="C4" s="7" t="n">
        <v>397.8</v>
      </c>
    </row>
    <row r="5">
      <c r="A5" s="4" t="inlineStr">
        <is>
          <t>Deferred financing costs, net</t>
        </is>
      </c>
      <c r="B5" s="7" t="n">
        <v>-10.4</v>
      </c>
      <c r="C5" s="7" t="n">
        <v>-7.8</v>
      </c>
    </row>
    <row r="6">
      <c r="A6" s="4" t="inlineStr">
        <is>
          <t>Total debt</t>
        </is>
      </c>
      <c r="B6" s="7" t="n">
        <v>406.4</v>
      </c>
      <c r="C6" s="7" t="n">
        <v>400.3</v>
      </c>
    </row>
    <row r="7">
      <c r="A7" s="4" t="inlineStr">
        <is>
          <t>Less: current portion of long-term debt</t>
        </is>
      </c>
      <c r="B7" s="6" t="n">
        <v>-4</v>
      </c>
      <c r="C7" s="7" t="n">
        <v>-1.6</v>
      </c>
    </row>
    <row r="8">
      <c r="A8" s="4" t="inlineStr">
        <is>
          <t>Less: current portion of finance lease liabilities</t>
        </is>
      </c>
      <c r="B8" s="7" t="n">
        <v>-1.6</v>
      </c>
      <c r="C8" s="7" t="n">
        <v>-0.9</v>
      </c>
    </row>
    <row r="9">
      <c r="A9" s="4" t="inlineStr">
        <is>
          <t>Line of Credit | Term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10</v>
      </c>
      <c r="C11" s="6" t="n">
        <v>0</v>
      </c>
    </row>
    <row r="12">
      <c r="A12" s="4" t="inlineStr">
        <is>
          <t>Deferred financing costs, net</t>
        </is>
      </c>
      <c r="B12" s="7" t="n">
        <v>-9.300000000000001</v>
      </c>
      <c r="C12" s="7" t="n">
        <v>-7.1</v>
      </c>
    </row>
    <row r="13">
      <c r="A13" s="4" t="inlineStr">
        <is>
          <t>Total debt</t>
        </is>
      </c>
      <c r="B13" s="6" t="n">
        <v>410</v>
      </c>
      <c r="C13" s="4" t="inlineStr">
        <is>
          <t xml:space="preserve"> </t>
        </is>
      </c>
    </row>
    <row r="14">
      <c r="A14" s="4" t="inlineStr">
        <is>
          <t>Dollar Denominated Line of Credit | First Lien Term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0</v>
      </c>
      <c r="C16" s="6" t="n">
        <v>250</v>
      </c>
    </row>
    <row r="17">
      <c r="A17" s="4" t="inlineStr">
        <is>
          <t>Dollar Denominated Line of Credit | First Lien Term Facility exit fe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0</v>
      </c>
      <c r="C19" s="7" t="n">
        <v>2.5</v>
      </c>
    </row>
    <row r="20">
      <c r="A20" s="4" t="inlineStr">
        <is>
          <t>First Lien Euro Term Facility | First Lien Term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0</v>
      </c>
      <c r="C22" s="7" t="n">
        <v>148.8</v>
      </c>
    </row>
    <row r="23">
      <c r="A23" s="4" t="inlineStr">
        <is>
          <t>First Lien Euro Term Facility | First Lien Term Facility exit fe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0</v>
      </c>
      <c r="C25" s="7" t="n">
        <v>1.5</v>
      </c>
    </row>
    <row r="26">
      <c r="A26" s="4" t="inlineStr">
        <is>
          <t>Equipment finan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1.4</v>
      </c>
      <c r="C28" s="5"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the First Lien Term Facility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406.4</v>
      </c>
      <c r="C3" s="5" t="n">
        <v>400.3</v>
      </c>
    </row>
    <row r="4">
      <c r="A4" s="4" t="inlineStr">
        <is>
          <t>Line of Credit | Term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7" t="n">
        <v>4.1</v>
      </c>
      <c r="C6" s="4" t="inlineStr">
        <is>
          <t xml:space="preserve"> </t>
        </is>
      </c>
    </row>
    <row r="7">
      <c r="A7" s="4" t="inlineStr">
        <is>
          <t>2026</t>
        </is>
      </c>
      <c r="B7" s="7" t="n">
        <v>4.1</v>
      </c>
      <c r="C7" s="4" t="inlineStr">
        <is>
          <t xml:space="preserve"> </t>
        </is>
      </c>
    </row>
    <row r="8">
      <c r="A8" s="4" t="inlineStr">
        <is>
          <t>2027</t>
        </is>
      </c>
      <c r="B8" s="7" t="n">
        <v>4.1</v>
      </c>
      <c r="C8" s="4" t="inlineStr">
        <is>
          <t xml:space="preserve"> </t>
        </is>
      </c>
    </row>
    <row r="9">
      <c r="A9" s="4" t="inlineStr">
        <is>
          <t>2028</t>
        </is>
      </c>
      <c r="B9" s="7" t="n">
        <v>4.1</v>
      </c>
      <c r="C9" s="4" t="inlineStr">
        <is>
          <t xml:space="preserve"> </t>
        </is>
      </c>
    </row>
    <row r="10">
      <c r="A10" s="4" t="inlineStr">
        <is>
          <t>2029</t>
        </is>
      </c>
      <c r="B10" s="7" t="n">
        <v>4.1</v>
      </c>
      <c r="C10" s="4" t="inlineStr">
        <is>
          <t xml:space="preserve"> </t>
        </is>
      </c>
    </row>
    <row r="11">
      <c r="A11" s="4" t="inlineStr">
        <is>
          <t>Thereafter</t>
        </is>
      </c>
      <c r="B11" s="7" t="n">
        <v>389.5</v>
      </c>
      <c r="C11" s="4" t="inlineStr">
        <is>
          <t xml:space="preserve"> </t>
        </is>
      </c>
    </row>
    <row r="12">
      <c r="A12" s="4" t="inlineStr">
        <is>
          <t>Total debt</t>
        </is>
      </c>
      <c r="B12" s="9" t="n">
        <v>410</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ferred Financing Cost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Deferred financing costs, total</t>
        </is>
      </c>
      <c r="B3" s="5" t="n">
        <v>10.4</v>
      </c>
      <c r="C3" s="5" t="n">
        <v>7.8</v>
      </c>
    </row>
    <row r="4">
      <c r="A4" s="4" t="inlineStr">
        <is>
          <t>Line of Credit | Revolving Credit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ferred financing costs included in prepaid and other current assets</t>
        </is>
      </c>
      <c r="B6" s="7" t="n">
        <v>0.2</v>
      </c>
      <c r="C6" s="7" t="n">
        <v>0.3</v>
      </c>
    </row>
    <row r="7">
      <c r="A7" s="4" t="inlineStr">
        <is>
          <t>Deferred financing costs included in noncurrent other assets</t>
        </is>
      </c>
      <c r="B7" s="7" t="n">
        <v>0.9</v>
      </c>
      <c r="C7" s="7" t="n">
        <v>1.9</v>
      </c>
    </row>
    <row r="8">
      <c r="A8" s="4" t="inlineStr">
        <is>
          <t>Accumulated amortization included in noncurrent other assets</t>
        </is>
      </c>
      <c r="B8" s="6" t="n">
        <v>0</v>
      </c>
      <c r="C8" s="7" t="n">
        <v>-1.5</v>
      </c>
    </row>
    <row r="9">
      <c r="A9" s="4" t="inlineStr">
        <is>
          <t>Deferred financing costs, total</t>
        </is>
      </c>
      <c r="B9" s="7" t="n">
        <v>1.1</v>
      </c>
      <c r="C9" s="7" t="n">
        <v>0.7</v>
      </c>
    </row>
    <row r="10">
      <c r="A10" s="4" t="inlineStr">
        <is>
          <t>Line of Credit | Term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ferred financing costs included in debt</t>
        </is>
      </c>
      <c r="B12" s="7" t="n">
        <v>9.300000000000001</v>
      </c>
      <c r="C12" s="7" t="n">
        <v>16.1</v>
      </c>
    </row>
    <row r="13">
      <c r="A13" s="4" t="inlineStr">
        <is>
          <t>Accumulated amortization included in debt</t>
        </is>
      </c>
      <c r="B13" s="6" t="n">
        <v>0</v>
      </c>
      <c r="C13" s="6" t="n">
        <v>-9</v>
      </c>
    </row>
    <row r="14">
      <c r="A14" s="4" t="inlineStr">
        <is>
          <t>Deferred financing costs, total</t>
        </is>
      </c>
      <c r="B14" s="5" t="n">
        <v>9.300000000000001</v>
      </c>
      <c r="C14" s="5" t="n">
        <v>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2" customWidth="1" min="5" max="5"/>
    <col width="22" customWidth="1" min="6" max="6"/>
  </cols>
  <sheetData>
    <row r="1">
      <c r="A1" s="1" t="inlineStr">
        <is>
          <t>Derivative Instruments - Narrative (Details) € in Millions, $ in Millions</t>
        </is>
      </c>
      <c r="B1" s="2" t="inlineStr">
        <is>
          <t>Jun. 01, 2024</t>
        </is>
      </c>
      <c r="C1" s="2" t="inlineStr">
        <is>
          <t>May 31, 2024 USD ($)</t>
        </is>
      </c>
      <c r="D1" s="2" t="inlineStr">
        <is>
          <t>May 31, 2024 EUR (€)</t>
        </is>
      </c>
      <c r="E1" s="2" t="inlineStr">
        <is>
          <t>Nov. 30, 2022 USD ($)</t>
        </is>
      </c>
      <c r="F1" s="2" t="inlineStr">
        <is>
          <t>Nov. 30, 2022 EUR (€)</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xed interest rate</t>
        </is>
      </c>
      <c r="B4" s="4" t="inlineStr">
        <is>
          <t xml:space="preserve"> </t>
        </is>
      </c>
      <c r="C4" s="12" t="n">
        <v>0.0584</v>
      </c>
      <c r="D4" s="12" t="n">
        <v>0.0584</v>
      </c>
      <c r="E4" s="12" t="n">
        <v>0.0584</v>
      </c>
      <c r="F4" s="12" t="n">
        <v>0.0584</v>
      </c>
    </row>
    <row r="5">
      <c r="A5" s="4" t="inlineStr">
        <is>
          <t>Derivative, spot exchange rate</t>
        </is>
      </c>
      <c r="B5" s="4" t="inlineStr">
        <is>
          <t xml:space="preserve"> </t>
        </is>
      </c>
      <c r="C5" s="4" t="inlineStr">
        <is>
          <t xml:space="preserve"> </t>
        </is>
      </c>
      <c r="D5" s="4" t="inlineStr">
        <is>
          <t xml:space="preserve"> </t>
        </is>
      </c>
      <c r="E5" s="14" t="n">
        <v>1.0205</v>
      </c>
      <c r="F5" s="14" t="n">
        <v>1.0205</v>
      </c>
    </row>
    <row r="6">
      <c r="A6" s="4" t="inlineStr">
        <is>
          <t>Derivative, notional amount</t>
        </is>
      </c>
      <c r="B6" s="4" t="inlineStr">
        <is>
          <t xml:space="preserve"> </t>
        </is>
      </c>
      <c r="C6" s="9" t="n">
        <v>80</v>
      </c>
      <c r="D6" s="15" t="n">
        <v>78.40000000000001</v>
      </c>
      <c r="E6" s="9" t="n">
        <v>80</v>
      </c>
      <c r="F6" s="15" t="n">
        <v>78.40000000000001</v>
      </c>
    </row>
    <row r="7">
      <c r="A7" s="4" t="inlineStr">
        <is>
          <t>Derivative, fixed interest rate, converted</t>
        </is>
      </c>
      <c r="B7" s="4" t="inlineStr">
        <is>
          <t xml:space="preserve"> </t>
        </is>
      </c>
      <c r="C7" s="14" t="n">
        <v>0.0454</v>
      </c>
      <c r="D7" s="14" t="n">
        <v>0.0454</v>
      </c>
      <c r="E7" s="14" t="n">
        <v>0.0395</v>
      </c>
      <c r="F7" s="14" t="n">
        <v>0.0395</v>
      </c>
    </row>
    <row r="8">
      <c r="A8" s="4" t="inlineStr">
        <is>
          <t>Interest Rate Swap | Cash Flow Hedge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fixed interest rate</t>
        </is>
      </c>
      <c r="B10" s="12" t="n">
        <v>0.021</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USD ($) $ in Millions</t>
        </is>
      </c>
      <c r="B1" s="2" t="inlineStr">
        <is>
          <t>Dec. 31, 2024</t>
        </is>
      </c>
      <c r="C1" s="2" t="inlineStr">
        <is>
          <t>Dec. 31, 2023</t>
        </is>
      </c>
    </row>
    <row r="2">
      <c r="A2" s="4" t="inlineStr">
        <is>
          <t>Interest Rate Swap | 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swap agreements</t>
        </is>
      </c>
      <c r="B4" s="9" t="n">
        <v>0</v>
      </c>
      <c r="C4" s="5" t="n">
        <v>3.2</v>
      </c>
    </row>
    <row r="5">
      <c r="A5" s="4" t="inlineStr">
        <is>
          <t>Cross-Currency Swap | 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ies</t>
        </is>
      </c>
      <c r="B7" s="5" t="n">
        <v>-1.3</v>
      </c>
      <c r="C7" s="5"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Derivative Instruments on Statement of Operations (Details) - USD ($) $ in Millions</t>
        </is>
      </c>
      <c r="B1" s="2" t="inlineStr">
        <is>
          <t>12 Months Ended</t>
        </is>
      </c>
    </row>
    <row r="2">
      <c r="B2" s="2" t="inlineStr">
        <is>
          <t>Dec. 31, 2024</t>
        </is>
      </c>
      <c r="C2" s="2" t="inlineStr">
        <is>
          <t>Dec. 31,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rate swap designated as cash flow hedge</t>
        </is>
      </c>
      <c r="B5" s="9" t="n">
        <v>-4</v>
      </c>
      <c r="C5" s="5" t="n">
        <v>-8.5</v>
      </c>
      <c r="D5" s="5" t="n">
        <v>-0.1</v>
      </c>
    </row>
    <row r="6">
      <c r="A6" s="4" t="inlineStr">
        <is>
          <t>Cross-Currency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ross-currency swap designated as net investment hedge, amounts excluded from effectiveness testing</t>
        </is>
      </c>
      <c r="B8" s="5" t="n">
        <v>-0.1</v>
      </c>
      <c r="C8" s="5" t="n">
        <v>1.3</v>
      </c>
      <c r="D8" s="5" t="n">
        <v>-1.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OCI (Details) - USD ($) $ in Million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Gross Balance</t>
        </is>
      </c>
      <c r="B3" s="5" t="n">
        <v>-4.1</v>
      </c>
      <c r="C3" s="5" t="n">
        <v>3.5</v>
      </c>
    </row>
    <row r="4">
      <c r="A4" s="4" t="inlineStr">
        <is>
          <t>Tax Effect</t>
        </is>
      </c>
      <c r="B4" s="7" t="n">
        <v>-2.1</v>
      </c>
      <c r="C4" s="7" t="n">
        <v>-1.4</v>
      </c>
    </row>
    <row r="5">
      <c r="A5" s="4" t="inlineStr">
        <is>
          <t>Net Balance</t>
        </is>
      </c>
      <c r="B5" s="7" t="n">
        <v>-6.2</v>
      </c>
      <c r="C5" s="7" t="n">
        <v>2.1</v>
      </c>
    </row>
    <row r="6">
      <c r="A6" s="4" t="inlineStr">
        <is>
          <t>Foreign 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Gross Balance</t>
        </is>
      </c>
      <c r="B8" s="4" t="inlineStr">
        <is>
          <t xml:space="preserve"> </t>
        </is>
      </c>
      <c r="C8" s="7" t="n">
        <v>0.1</v>
      </c>
    </row>
    <row r="9">
      <c r="A9" s="4" t="inlineStr">
        <is>
          <t>Tax Effect</t>
        </is>
      </c>
      <c r="B9" s="4" t="inlineStr">
        <is>
          <t xml:space="preserve"> </t>
        </is>
      </c>
      <c r="C9" s="7" t="n">
        <v>-0.8</v>
      </c>
    </row>
    <row r="10">
      <c r="A10" s="4" t="inlineStr">
        <is>
          <t>Net Balance</t>
        </is>
      </c>
      <c r="B10" s="4" t="inlineStr">
        <is>
          <t xml:space="preserve"> </t>
        </is>
      </c>
      <c r="C10" s="7" t="n">
        <v>-0.7</v>
      </c>
    </row>
    <row r="11">
      <c r="A11" s="4" t="inlineStr">
        <is>
          <t>Translation of foreign subsidiar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Gross Balance</t>
        </is>
      </c>
      <c r="B13" s="7" t="n">
        <v>-12.8</v>
      </c>
      <c r="C13" s="7" t="n">
        <v>-3.6</v>
      </c>
    </row>
    <row r="14">
      <c r="A14" s="4" t="inlineStr">
        <is>
          <t>Tax Effect</t>
        </is>
      </c>
      <c r="B14" s="6" t="n">
        <v>0</v>
      </c>
      <c r="C14" s="6" t="n">
        <v>0</v>
      </c>
    </row>
    <row r="15">
      <c r="A15" s="4" t="inlineStr">
        <is>
          <t>Net Balance</t>
        </is>
      </c>
      <c r="B15" s="7" t="n">
        <v>-12.8</v>
      </c>
      <c r="C15" s="7" t="n">
        <v>-3.6</v>
      </c>
    </row>
    <row r="16">
      <c r="A16" s="4" t="inlineStr">
        <is>
          <t>Realized gain on cross-currency swap</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Gross Balance</t>
        </is>
      </c>
      <c r="B18" s="6" t="n">
        <v>10</v>
      </c>
      <c r="C18" s="6" t="n">
        <v>10</v>
      </c>
    </row>
    <row r="19">
      <c r="A19" s="4" t="inlineStr">
        <is>
          <t>Tax Effect</t>
        </is>
      </c>
      <c r="B19" s="7" t="n">
        <v>-2.4</v>
      </c>
      <c r="C19" s="7" t="n">
        <v>-2.4</v>
      </c>
    </row>
    <row r="20">
      <c r="A20" s="4" t="inlineStr">
        <is>
          <t>Net Balance</t>
        </is>
      </c>
      <c r="B20" s="7" t="n">
        <v>7.6</v>
      </c>
      <c r="C20" s="7" t="n">
        <v>7.6</v>
      </c>
    </row>
    <row r="21">
      <c r="A21" s="4" t="inlineStr">
        <is>
          <t>Unrealized gain (loss) on cross-currency swap</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Gross Balance</t>
        </is>
      </c>
      <c r="B23" s="7" t="n">
        <v>-1.3</v>
      </c>
      <c r="C23" s="7" t="n">
        <v>-6.3</v>
      </c>
    </row>
    <row r="24">
      <c r="A24" s="4" t="inlineStr">
        <is>
          <t>Tax Effect</t>
        </is>
      </c>
      <c r="B24" s="7" t="n">
        <v>0.3</v>
      </c>
      <c r="C24" s="7" t="n">
        <v>1.6</v>
      </c>
    </row>
    <row r="25">
      <c r="A25" s="4" t="inlineStr">
        <is>
          <t>Net Balance</t>
        </is>
      </c>
      <c r="B25" s="9" t="n">
        <v>-1</v>
      </c>
      <c r="C25" s="7" t="n">
        <v>-4.7</v>
      </c>
    </row>
    <row r="26">
      <c r="A26" s="4" t="inlineStr">
        <is>
          <t>Unrealized gain on interest rate swap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Gross Balance</t>
        </is>
      </c>
      <c r="B28" s="4" t="inlineStr">
        <is>
          <t xml:space="preserve"> </t>
        </is>
      </c>
      <c r="C28" s="7" t="n">
        <v>3.4</v>
      </c>
    </row>
    <row r="29">
      <c r="A29" s="4" t="inlineStr">
        <is>
          <t>Tax Effect</t>
        </is>
      </c>
      <c r="B29" s="4" t="inlineStr">
        <is>
          <t xml:space="preserve"> </t>
        </is>
      </c>
      <c r="C29" s="7" t="n">
        <v>-0.6</v>
      </c>
    </row>
    <row r="30">
      <c r="A30" s="4" t="inlineStr">
        <is>
          <t>Net Balance</t>
        </is>
      </c>
      <c r="B30" s="4" t="inlineStr">
        <is>
          <t xml:space="preserve"> </t>
        </is>
      </c>
      <c r="C30" s="5" t="n">
        <v>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9" t="n">
        <v>572</v>
      </c>
      <c r="C4" s="5" t="n">
        <v>612.8</v>
      </c>
      <c r="D4" s="5" t="n">
        <v>636.2</v>
      </c>
    </row>
    <row r="5">
      <c r="A5" s="4" t="inlineStr">
        <is>
          <t>Other comprehensive income (loss) before reclassifications</t>
        </is>
      </c>
      <c r="B5" s="7" t="n">
        <v>-2.3</v>
      </c>
      <c r="C5" s="7" t="n">
        <v>6.9</v>
      </c>
      <c r="D5" s="4" t="inlineStr">
        <is>
          <t xml:space="preserve"> </t>
        </is>
      </c>
    </row>
    <row r="6">
      <c r="A6" s="4" t="inlineStr">
        <is>
          <t>Amounts reclassified from accumulated other comprehensive income (loss)</t>
        </is>
      </c>
      <c r="B6" s="7" t="n">
        <v>-4.1</v>
      </c>
      <c r="C6" s="7" t="n">
        <v>-7.2</v>
      </c>
      <c r="D6" s="4" t="inlineStr">
        <is>
          <t xml:space="preserve"> </t>
        </is>
      </c>
    </row>
    <row r="7">
      <c r="A7" s="4" t="inlineStr">
        <is>
          <t>Tax effects</t>
        </is>
      </c>
      <c r="B7" s="7" t="n">
        <v>-1.9</v>
      </c>
      <c r="C7" s="4" t="inlineStr">
        <is>
          <t xml:space="preserve"> </t>
        </is>
      </c>
      <c r="D7" s="4" t="inlineStr">
        <is>
          <t xml:space="preserve"> </t>
        </is>
      </c>
    </row>
    <row r="8">
      <c r="A8" s="4" t="inlineStr">
        <is>
          <t>Tax effects</t>
        </is>
      </c>
      <c r="B8" s="7" t="n">
        <v>0.7</v>
      </c>
      <c r="C8" s="7" t="n">
        <v>-2.8</v>
      </c>
      <c r="D8" s="7" t="n">
        <v>4.3</v>
      </c>
    </row>
    <row r="9">
      <c r="A9" s="4" t="inlineStr">
        <is>
          <t>Ending Balance</t>
        </is>
      </c>
      <c r="B9" s="7" t="n">
        <v>548.1</v>
      </c>
      <c r="C9" s="6" t="n">
        <v>572</v>
      </c>
      <c r="D9" s="7" t="n">
        <v>612.8</v>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7" t="n">
        <v>2.1</v>
      </c>
      <c r="C12" s="7" t="n">
        <v>5.2</v>
      </c>
      <c r="D12" s="7" t="n">
        <v>2.6</v>
      </c>
    </row>
    <row r="13">
      <c r="A13" s="4" t="inlineStr">
        <is>
          <t>Ending Balance</t>
        </is>
      </c>
      <c r="B13" s="7" t="n">
        <v>-6.2</v>
      </c>
      <c r="C13" s="7" t="n">
        <v>2.1</v>
      </c>
      <c r="D13" s="7" t="n">
        <v>5.2</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0.7</v>
      </c>
      <c r="C16" s="7" t="n">
        <v>-3.4</v>
      </c>
      <c r="D16" s="4" t="inlineStr">
        <is>
          <t xml:space="preserve"> </t>
        </is>
      </c>
    </row>
    <row r="17">
      <c r="A17" s="4" t="inlineStr">
        <is>
          <t>Other comprehensive income (loss) before reclassifications</t>
        </is>
      </c>
      <c r="B17" s="7" t="n">
        <v>-4.1</v>
      </c>
      <c r="C17" s="7" t="n">
        <v>2.1</v>
      </c>
      <c r="D17" s="4" t="inlineStr">
        <is>
          <t xml:space="preserve"> </t>
        </is>
      </c>
    </row>
    <row r="18">
      <c r="A18" s="4" t="inlineStr">
        <is>
          <t>Amounts reclassified from accumulated other comprehensive income (loss)</t>
        </is>
      </c>
      <c r="B18" s="7" t="n">
        <v>-0.1</v>
      </c>
      <c r="C18" s="7" t="n">
        <v>1.3</v>
      </c>
      <c r="D18" s="4" t="inlineStr">
        <is>
          <t xml:space="preserve"> </t>
        </is>
      </c>
    </row>
    <row r="19">
      <c r="A19" s="4" t="inlineStr">
        <is>
          <t>Tax effects</t>
        </is>
      </c>
      <c r="B19" s="7" t="n">
        <v>-1.3</v>
      </c>
      <c r="C19" s="4" t="inlineStr">
        <is>
          <t xml:space="preserve"> </t>
        </is>
      </c>
      <c r="D19" s="4" t="inlineStr">
        <is>
          <t xml:space="preserve"> </t>
        </is>
      </c>
    </row>
    <row r="20">
      <c r="A20" s="4" t="inlineStr">
        <is>
          <t>Tax effects</t>
        </is>
      </c>
      <c r="B20" s="4" t="inlineStr">
        <is>
          <t xml:space="preserve"> </t>
        </is>
      </c>
      <c r="C20" s="7" t="n">
        <v>-0.7</v>
      </c>
      <c r="D20" s="4" t="inlineStr">
        <is>
          <t xml:space="preserve"> </t>
        </is>
      </c>
    </row>
    <row r="21">
      <c r="A21" s="4" t="inlineStr">
        <is>
          <t>Ending Balance</t>
        </is>
      </c>
      <c r="B21" s="7" t="n">
        <v>-6.2</v>
      </c>
      <c r="C21" s="7" t="n">
        <v>-0.7</v>
      </c>
      <c r="D21" s="7" t="n">
        <v>-3.4</v>
      </c>
    </row>
    <row r="22">
      <c r="A22" s="4" t="inlineStr">
        <is>
          <t>Unrealized gain (loss) on interest rate swap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7" t="n">
        <v>2.8</v>
      </c>
      <c r="C24" s="7" t="n">
        <v>8.6</v>
      </c>
      <c r="D24" s="4" t="inlineStr">
        <is>
          <t xml:space="preserve"> </t>
        </is>
      </c>
    </row>
    <row r="25">
      <c r="A25" s="4" t="inlineStr">
        <is>
          <t>Other comprehensive income (loss) before reclassifications</t>
        </is>
      </c>
      <c r="B25" s="7" t="n">
        <v>1.8</v>
      </c>
      <c r="C25" s="7" t="n">
        <v>4.8</v>
      </c>
      <c r="D25" s="4" t="inlineStr">
        <is>
          <t xml:space="preserve"> </t>
        </is>
      </c>
    </row>
    <row r="26">
      <c r="A26" s="4" t="inlineStr">
        <is>
          <t>Amounts reclassified from accumulated other comprehensive income (loss)</t>
        </is>
      </c>
      <c r="B26" s="6" t="n">
        <v>-4</v>
      </c>
      <c r="C26" s="7" t="n">
        <v>-8.5</v>
      </c>
      <c r="D26" s="4" t="inlineStr">
        <is>
          <t xml:space="preserve"> </t>
        </is>
      </c>
    </row>
    <row r="27">
      <c r="A27" s="4" t="inlineStr">
        <is>
          <t>Tax effects</t>
        </is>
      </c>
      <c r="B27" s="7" t="n">
        <v>-0.6</v>
      </c>
      <c r="C27" s="4" t="inlineStr">
        <is>
          <t xml:space="preserve"> </t>
        </is>
      </c>
      <c r="D27" s="4" t="inlineStr">
        <is>
          <t xml:space="preserve"> </t>
        </is>
      </c>
    </row>
    <row r="28">
      <c r="A28" s="4" t="inlineStr">
        <is>
          <t>Tax effects</t>
        </is>
      </c>
      <c r="B28" s="4" t="inlineStr">
        <is>
          <t xml:space="preserve"> </t>
        </is>
      </c>
      <c r="C28" s="7" t="n">
        <v>-2.1</v>
      </c>
      <c r="D28" s="4" t="inlineStr">
        <is>
          <t xml:space="preserve"> </t>
        </is>
      </c>
    </row>
    <row r="29">
      <c r="A29" s="4" t="inlineStr">
        <is>
          <t>Ending Balance</t>
        </is>
      </c>
      <c r="B29" s="9" t="n">
        <v>0</v>
      </c>
      <c r="C29" s="5" t="n">
        <v>2.8</v>
      </c>
      <c r="D29" s="5" t="n">
        <v>8.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We are a leading provider of environmentally sustainable, systems-based, product protection and end-of-line automation solutions for e-commerce and industrial supply chains. Through our proprietary protective packaging solutions (“PPS”) systems and paper consumables, we offer a full suite of protective packaging solutions. Our business is global, with a strong presence in the United States, Europe, and As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account</t>
        </is>
      </c>
      <c r="B4" s="5" t="n">
        <v>40.9</v>
      </c>
      <c r="C4" s="5" t="n">
        <v>17.6</v>
      </c>
    </row>
    <row r="5">
      <c r="A5" s="4" t="inlineStr">
        <is>
          <t>Term Facility and Current and long-term debt</t>
        </is>
      </c>
      <c r="B5" s="6" t="n">
        <v>0</v>
      </c>
      <c r="C5" s="6" t="n">
        <v>0</v>
      </c>
    </row>
    <row r="6">
      <c r="A6" s="4" t="inlineStr">
        <is>
          <t>Interest rate swap agreements</t>
        </is>
      </c>
      <c r="B6" s="4" t="inlineStr">
        <is>
          <t xml:space="preserve"> </t>
        </is>
      </c>
      <c r="C6" s="6" t="n">
        <v>0</v>
      </c>
    </row>
    <row r="7">
      <c r="A7" s="4" t="inlineStr">
        <is>
          <t>Cross-currency swap agreement</t>
        </is>
      </c>
      <c r="B7" s="6" t="n">
        <v>0</v>
      </c>
      <c r="C7" s="6"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account</t>
        </is>
      </c>
      <c r="B10" s="6" t="n">
        <v>0</v>
      </c>
      <c r="C10" s="6" t="n">
        <v>0</v>
      </c>
    </row>
    <row r="11">
      <c r="A11" s="4" t="inlineStr">
        <is>
          <t>Term Facility and Current and long-term debt</t>
        </is>
      </c>
      <c r="B11" s="7" t="n">
        <v>410.5</v>
      </c>
      <c r="C11" s="7" t="n">
        <v>398.2</v>
      </c>
    </row>
    <row r="12">
      <c r="A12" s="4" t="inlineStr">
        <is>
          <t>Interest rate swap agreements</t>
        </is>
      </c>
      <c r="B12" s="4" t="inlineStr">
        <is>
          <t xml:space="preserve"> </t>
        </is>
      </c>
      <c r="C12" s="7" t="n">
        <v>3.2</v>
      </c>
    </row>
    <row r="13">
      <c r="A13" s="4" t="inlineStr">
        <is>
          <t>Cross-currency swap agreement</t>
        </is>
      </c>
      <c r="B13" s="7" t="n">
        <v>1.3</v>
      </c>
      <c r="C13" s="7" t="n">
        <v>6.3</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account</t>
        </is>
      </c>
      <c r="B16" s="6" t="n">
        <v>0</v>
      </c>
      <c r="C16" s="6" t="n">
        <v>0</v>
      </c>
    </row>
    <row r="17">
      <c r="A17" s="4" t="inlineStr">
        <is>
          <t>Term Facility and Current and long-term debt</t>
        </is>
      </c>
      <c r="B17" s="6" t="n">
        <v>0</v>
      </c>
      <c r="C17" s="6" t="n">
        <v>0</v>
      </c>
    </row>
    <row r="18">
      <c r="A18" s="4" t="inlineStr">
        <is>
          <t>Interest rate swap agreements</t>
        </is>
      </c>
      <c r="B18" s="4" t="inlineStr">
        <is>
          <t xml:space="preserve"> </t>
        </is>
      </c>
      <c r="C18" s="6" t="n">
        <v>0</v>
      </c>
    </row>
    <row r="19">
      <c r="A19" s="4" t="inlineStr">
        <is>
          <t>Cross-currency swap agreement</t>
        </is>
      </c>
      <c r="B19" s="6" t="n">
        <v>0</v>
      </c>
      <c r="C19" s="6" t="n">
        <v>0</v>
      </c>
    </row>
    <row r="20">
      <c r="A20" s="4" t="inlineStr">
        <is>
          <t>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account</t>
        </is>
      </c>
      <c r="B22" s="7" t="n">
        <v>40.9</v>
      </c>
      <c r="C22" s="7" t="n">
        <v>17.6</v>
      </c>
    </row>
    <row r="23">
      <c r="A23" s="4" t="inlineStr">
        <is>
          <t>Term Facility and Current and long-term debt</t>
        </is>
      </c>
      <c r="B23" s="6" t="n">
        <v>410</v>
      </c>
      <c r="C23" s="7" t="n">
        <v>407.4</v>
      </c>
    </row>
    <row r="24">
      <c r="A24" s="4" t="inlineStr">
        <is>
          <t>Interest rate swap agreements</t>
        </is>
      </c>
      <c r="B24" s="4" t="inlineStr">
        <is>
          <t xml:space="preserve"> </t>
        </is>
      </c>
      <c r="C24" s="7" t="n">
        <v>3.2</v>
      </c>
    </row>
    <row r="25">
      <c r="A25" s="4" t="inlineStr">
        <is>
          <t>Cross-currency swap agreement</t>
        </is>
      </c>
      <c r="B25" s="5" t="n">
        <v>1.3</v>
      </c>
      <c r="C25" s="5" t="n">
        <v>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25</v>
      </c>
      <c r="C4" s="4" t="inlineStr">
        <is>
          <t xml:space="preserve"> </t>
        </is>
      </c>
      <c r="D4" s="4" t="inlineStr">
        <is>
          <t xml:space="preserve"> </t>
        </is>
      </c>
    </row>
    <row r="5">
      <c r="A5" s="4" t="inlineStr">
        <is>
          <t>Defined contribution plan, employer matching contribution, percent of match (percent)</t>
        </is>
      </c>
      <c r="B5" s="11" t="n">
        <v>0.5</v>
      </c>
      <c r="C5" s="4" t="inlineStr">
        <is>
          <t xml:space="preserve"> </t>
        </is>
      </c>
      <c r="D5" s="4" t="inlineStr">
        <is>
          <t xml:space="preserve"> </t>
        </is>
      </c>
    </row>
    <row r="6">
      <c r="A6" s="4" t="inlineStr">
        <is>
          <t>Defined contribution plan, employer matching contribution, percent of employee's gross pay (percent)</t>
        </is>
      </c>
      <c r="B6" s="11" t="n">
        <v>0.03</v>
      </c>
      <c r="C6" s="4" t="inlineStr">
        <is>
          <t xml:space="preserve"> </t>
        </is>
      </c>
      <c r="D6" s="4" t="inlineStr">
        <is>
          <t xml:space="preserve"> </t>
        </is>
      </c>
    </row>
    <row r="7">
      <c r="A7" s="4" t="inlineStr">
        <is>
          <t>Defined contribution plan, employer discretionary contribution amount</t>
        </is>
      </c>
      <c r="B7" s="5" t="n">
        <v>0.9</v>
      </c>
      <c r="C7" s="5" t="n">
        <v>0.6</v>
      </c>
      <c r="D7" s="5" t="n">
        <v>0.5</v>
      </c>
    </row>
    <row r="8">
      <c r="A8" s="4" t="inlineStr">
        <is>
          <t>Multiemployer plan, contributions by employer</t>
        </is>
      </c>
      <c r="B8" s="9" t="n">
        <v>3</v>
      </c>
      <c r="C8" s="5" t="n">
        <v>3.5</v>
      </c>
      <c r="D8" s="5" t="n">
        <v>1.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and Loss befor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9" t="n">
        <v>-32</v>
      </c>
      <c r="C4" s="5" t="n">
        <v>-24.7</v>
      </c>
      <c r="D4" s="9" t="n">
        <v>-40</v>
      </c>
    </row>
    <row r="5">
      <c r="A5" s="4" t="inlineStr">
        <is>
          <t>Foreign</t>
        </is>
      </c>
      <c r="B5" s="7" t="n">
        <v>8.300000000000001</v>
      </c>
      <c r="C5" s="7" t="n">
        <v>-6.6</v>
      </c>
      <c r="D5" s="7" t="n">
        <v>-16.7</v>
      </c>
    </row>
    <row r="6">
      <c r="A6" s="4" t="inlineStr">
        <is>
          <t>Total</t>
        </is>
      </c>
      <c r="B6" s="5" t="n">
        <v>-23.7</v>
      </c>
      <c r="C6" s="5" t="n">
        <v>-31.3</v>
      </c>
      <c r="D6" s="5" t="n">
        <v>-56.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1.9</v>
      </c>
      <c r="C4" s="5" t="n">
        <v>1.1</v>
      </c>
      <c r="D4" s="5" t="n">
        <v>0.2</v>
      </c>
    </row>
    <row r="5">
      <c r="A5" s="4" t="inlineStr">
        <is>
          <t>State</t>
        </is>
      </c>
      <c r="B5" s="7" t="n">
        <v>0.6</v>
      </c>
      <c r="C5" s="7" t="n">
        <v>0.6</v>
      </c>
      <c r="D5" s="7" t="n">
        <v>0.5</v>
      </c>
    </row>
    <row r="6">
      <c r="A6" s="4" t="inlineStr">
        <is>
          <t>Foreign</t>
        </is>
      </c>
      <c r="B6" s="7" t="n">
        <v>2.2</v>
      </c>
      <c r="C6" s="6" t="n">
        <v>0</v>
      </c>
      <c r="D6" s="7" t="n">
        <v>3.7</v>
      </c>
    </row>
    <row r="7">
      <c r="A7" s="4" t="inlineStr">
        <is>
          <t>Total current tax expense</t>
        </is>
      </c>
      <c r="B7" s="7" t="n">
        <v>4.7</v>
      </c>
      <c r="C7" s="7" t="n">
        <v>1.7</v>
      </c>
      <c r="D7" s="7" t="n">
        <v>4.4</v>
      </c>
    </row>
    <row r="8">
      <c r="A8" s="3" t="inlineStr">
        <is>
          <t>Deferred tax expense (benefit)</t>
        </is>
      </c>
      <c r="B8" s="4" t="inlineStr">
        <is>
          <t xml:space="preserve"> </t>
        </is>
      </c>
      <c r="C8" s="4" t="inlineStr">
        <is>
          <t xml:space="preserve"> </t>
        </is>
      </c>
      <c r="D8" s="4" t="inlineStr">
        <is>
          <t xml:space="preserve"> </t>
        </is>
      </c>
    </row>
    <row r="9">
      <c r="A9" s="4" t="inlineStr">
        <is>
          <t>Federal</t>
        </is>
      </c>
      <c r="B9" s="7" t="n">
        <v>-8.1</v>
      </c>
      <c r="C9" s="7" t="n">
        <v>-5.9</v>
      </c>
      <c r="D9" s="7" t="n">
        <v>-9.699999999999999</v>
      </c>
    </row>
    <row r="10">
      <c r="A10" s="4" t="inlineStr">
        <is>
          <t>State</t>
        </is>
      </c>
      <c r="B10" s="6" t="n">
        <v>-2</v>
      </c>
      <c r="C10" s="7" t="n">
        <v>-0.1</v>
      </c>
      <c r="D10" s="7" t="n">
        <v>-2.1</v>
      </c>
    </row>
    <row r="11">
      <c r="A11" s="4" t="inlineStr">
        <is>
          <t>Foreign</t>
        </is>
      </c>
      <c r="B11" s="7" t="n">
        <v>3.2</v>
      </c>
      <c r="C11" s="7" t="n">
        <v>0.1</v>
      </c>
      <c r="D11" s="7" t="n">
        <v>-7.9</v>
      </c>
    </row>
    <row r="12">
      <c r="A12" s="4" t="inlineStr">
        <is>
          <t>Total deferred tax benefit</t>
        </is>
      </c>
      <c r="B12" s="7" t="n">
        <v>-6.9</v>
      </c>
      <c r="C12" s="7" t="n">
        <v>-5.9</v>
      </c>
      <c r="D12" s="7" t="n">
        <v>-19.7</v>
      </c>
    </row>
    <row r="13">
      <c r="A13" s="4" t="inlineStr">
        <is>
          <t>Total income tax benefit</t>
        </is>
      </c>
      <c r="B13" s="5" t="n">
        <v>-2.2</v>
      </c>
      <c r="C13" s="5" t="n">
        <v>-4.2</v>
      </c>
      <c r="D13" s="5" t="n">
        <v>-15.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9" t="n">
        <v>-5</v>
      </c>
      <c r="C4" s="5" t="n">
        <v>-6.6</v>
      </c>
      <c r="D4" s="5" t="n">
        <v>-11.9</v>
      </c>
    </row>
    <row r="5">
      <c r="A5" s="4" t="inlineStr">
        <is>
          <t>U.S. state income taxes</t>
        </is>
      </c>
      <c r="B5" s="7" t="n">
        <v>-1.1</v>
      </c>
      <c r="C5" s="7" t="n">
        <v>0.3</v>
      </c>
      <c r="D5" s="7" t="n">
        <v>-1.7</v>
      </c>
    </row>
    <row r="6">
      <c r="A6" s="4" t="inlineStr">
        <is>
          <t>Tax related to foreign activities</t>
        </is>
      </c>
      <c r="B6" s="7" t="n">
        <v>3.1</v>
      </c>
      <c r="C6" s="7" t="n">
        <v>0.6</v>
      </c>
      <c r="D6" s="7" t="n">
        <v>-0.9</v>
      </c>
    </row>
    <row r="7">
      <c r="A7" s="4" t="inlineStr">
        <is>
          <t>U.S. federal tax credits</t>
        </is>
      </c>
      <c r="B7" s="7" t="n">
        <v>-0.2</v>
      </c>
      <c r="C7" s="7" t="n">
        <v>-0.3</v>
      </c>
      <c r="D7" s="7" t="n">
        <v>-0.1</v>
      </c>
    </row>
    <row r="8">
      <c r="A8" s="4" t="inlineStr">
        <is>
          <t>Return to provision adjustments</t>
        </is>
      </c>
      <c r="B8" s="6" t="n">
        <v>0</v>
      </c>
      <c r="C8" s="7" t="n">
        <v>-0.2</v>
      </c>
      <c r="D8" s="7" t="n">
        <v>-0.4</v>
      </c>
    </row>
    <row r="9">
      <c r="A9" s="4" t="inlineStr">
        <is>
          <t>Global Intangible Low-Taxed Income (GILTI)</t>
        </is>
      </c>
      <c r="B9" s="7" t="n">
        <v>0.3</v>
      </c>
      <c r="C9" s="6" t="n">
        <v>0</v>
      </c>
      <c r="D9" s="6" t="n">
        <v>0</v>
      </c>
    </row>
    <row r="10">
      <c r="A10" s="4" t="inlineStr">
        <is>
          <t>Stock-based compensation windfall</t>
        </is>
      </c>
      <c r="B10" s="7" t="n">
        <v>0.3</v>
      </c>
      <c r="C10" s="6" t="n">
        <v>1</v>
      </c>
      <c r="D10" s="7" t="n">
        <v>-0.8</v>
      </c>
    </row>
    <row r="11">
      <c r="A11" s="4" t="inlineStr">
        <is>
          <t>Non-deductible compensation</t>
        </is>
      </c>
      <c r="B11" s="7" t="n">
        <v>0.2</v>
      </c>
      <c r="C11" s="6" t="n">
        <v>0</v>
      </c>
      <c r="D11" s="7" t="n">
        <v>0.2</v>
      </c>
    </row>
    <row r="12">
      <c r="A12" s="4" t="inlineStr">
        <is>
          <t>Uncertain tax positions</t>
        </is>
      </c>
      <c r="B12" s="7" t="n">
        <v>-0.7</v>
      </c>
      <c r="C12" s="6" t="n">
        <v>0</v>
      </c>
      <c r="D12" s="7" t="n">
        <v>0.1</v>
      </c>
    </row>
    <row r="13">
      <c r="A13" s="4" t="inlineStr">
        <is>
          <t>Valuation allowance</t>
        </is>
      </c>
      <c r="B13" s="7" t="n">
        <v>0.7</v>
      </c>
      <c r="C13" s="7" t="n">
        <v>0.9</v>
      </c>
      <c r="D13" s="6" t="n">
        <v>0</v>
      </c>
    </row>
    <row r="14">
      <c r="A14" s="4" t="inlineStr">
        <is>
          <t>Other, net</t>
        </is>
      </c>
      <c r="B14" s="7" t="n">
        <v>0.2</v>
      </c>
      <c r="C14" s="7" t="n">
        <v>0.1</v>
      </c>
      <c r="D14" s="7" t="n">
        <v>0.2</v>
      </c>
    </row>
    <row r="15">
      <c r="A15" s="4" t="inlineStr">
        <is>
          <t>Total income tax benefit</t>
        </is>
      </c>
      <c r="B15" s="5" t="n">
        <v>-2.2</v>
      </c>
      <c r="C15" s="5" t="n">
        <v>-4.2</v>
      </c>
      <c r="D15" s="5" t="n">
        <v>-15.3</v>
      </c>
    </row>
    <row r="16">
      <c r="A16" s="4" t="inlineStr">
        <is>
          <t>Effective tax rate</t>
        </is>
      </c>
      <c r="B16" s="12" t="n">
        <v>0.094</v>
      </c>
      <c r="C16" s="12" t="n">
        <v>0.134</v>
      </c>
      <c r="D16" s="12" t="n">
        <v>0.27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foreign currency exchange</t>
        </is>
      </c>
      <c r="B3" s="5" t="n">
        <v>1.3</v>
      </c>
      <c r="C3" s="5" t="n">
        <v>1.6</v>
      </c>
    </row>
    <row r="4">
      <c r="A4" s="4" t="inlineStr">
        <is>
          <t>Stock-based compensation</t>
        </is>
      </c>
      <c r="B4" s="7" t="n">
        <v>1.5</v>
      </c>
      <c r="C4" s="7" t="n">
        <v>4.1</v>
      </c>
    </row>
    <row r="5">
      <c r="A5" s="4" t="inlineStr">
        <is>
          <t>Net operating losses and credits</t>
        </is>
      </c>
      <c r="B5" s="7" t="n">
        <v>1.9</v>
      </c>
      <c r="C5" s="7" t="n">
        <v>3.9</v>
      </c>
    </row>
    <row r="6">
      <c r="A6" s="4" t="inlineStr">
        <is>
          <t>Derivative instruments</t>
        </is>
      </c>
      <c r="B6" s="7" t="n">
        <v>2.8</v>
      </c>
      <c r="C6" s="7" t="n">
        <v>0.9</v>
      </c>
    </row>
    <row r="7">
      <c r="A7" s="4" t="inlineStr">
        <is>
          <t>Non-deductible interest carryforward</t>
        </is>
      </c>
      <c r="B7" s="7" t="n">
        <v>18.6</v>
      </c>
      <c r="C7" s="7" t="n">
        <v>14.2</v>
      </c>
    </row>
    <row r="8">
      <c r="A8" s="4" t="inlineStr">
        <is>
          <t>Other</t>
        </is>
      </c>
      <c r="B8" s="7" t="n">
        <v>2.4</v>
      </c>
      <c r="C8" s="7" t="n">
        <v>1.2</v>
      </c>
    </row>
    <row r="9">
      <c r="A9" s="4" t="inlineStr">
        <is>
          <t>Total deferred tax assets</t>
        </is>
      </c>
      <c r="B9" s="7" t="n">
        <v>28.5</v>
      </c>
      <c r="C9" s="7" t="n">
        <v>25.9</v>
      </c>
    </row>
    <row r="10">
      <c r="A10" s="4" t="inlineStr">
        <is>
          <t>Valuation allowance</t>
        </is>
      </c>
      <c r="B10" s="7" t="n">
        <v>-1.7</v>
      </c>
      <c r="C10" s="7" t="n">
        <v>-1.7</v>
      </c>
    </row>
    <row r="11">
      <c r="A11" s="4" t="inlineStr">
        <is>
          <t>Deferred tax assets, net of valuation allowance</t>
        </is>
      </c>
      <c r="B11" s="7" t="n">
        <v>26.8</v>
      </c>
      <c r="C11" s="7" t="n">
        <v>24.2</v>
      </c>
    </row>
    <row r="12">
      <c r="A12" s="3" t="inlineStr">
        <is>
          <t>Deferred tax liabilities</t>
        </is>
      </c>
      <c r="B12" s="4" t="inlineStr">
        <is>
          <t xml:space="preserve"> </t>
        </is>
      </c>
      <c r="C12" s="4" t="inlineStr">
        <is>
          <t xml:space="preserve"> </t>
        </is>
      </c>
    </row>
    <row r="13">
      <c r="A13" s="4" t="inlineStr">
        <is>
          <t>Depreciation</t>
        </is>
      </c>
      <c r="B13" s="7" t="n">
        <v>-10.5</v>
      </c>
      <c r="C13" s="7" t="n">
        <v>-9.199999999999999</v>
      </c>
    </row>
    <row r="14">
      <c r="A14" s="4" t="inlineStr">
        <is>
          <t>Amortization</t>
        </is>
      </c>
      <c r="B14" s="7" t="n">
        <v>-75.5</v>
      </c>
      <c r="C14" s="7" t="n">
        <v>-84.09999999999999</v>
      </c>
    </row>
    <row r="15">
      <c r="A15" s="4" t="inlineStr">
        <is>
          <t>Unrealized foreign currency exchange</t>
        </is>
      </c>
      <c r="B15" s="7" t="n">
        <v>-1.6</v>
      </c>
      <c r="C15" s="7" t="n">
        <v>-1.2</v>
      </c>
    </row>
    <row r="16">
      <c r="A16" s="4" t="inlineStr">
        <is>
          <t>Other</t>
        </is>
      </c>
      <c r="B16" s="7" t="n">
        <v>-1.2</v>
      </c>
      <c r="C16" s="7" t="n">
        <v>-1.5</v>
      </c>
    </row>
    <row r="17">
      <c r="A17" s="4" t="inlineStr">
        <is>
          <t>Total deferred tax liabilities</t>
        </is>
      </c>
      <c r="B17" s="7" t="n">
        <v>-88.8</v>
      </c>
      <c r="C17" s="6" t="n">
        <v>-96</v>
      </c>
    </row>
    <row r="18">
      <c r="A18" s="4" t="inlineStr">
        <is>
          <t>Deferred tax liabilities, net before unrecognized tax benefits</t>
        </is>
      </c>
      <c r="B18" s="6" t="n">
        <v>-62</v>
      </c>
      <c r="C18" s="7" t="n">
        <v>-71.8</v>
      </c>
    </row>
    <row r="19">
      <c r="A19" s="4" t="inlineStr">
        <is>
          <t>Deferred tax impact of unrecognized tax benefits</t>
        </is>
      </c>
      <c r="B19" s="6" t="n">
        <v>0</v>
      </c>
      <c r="C19" s="7" t="n">
        <v>0.2</v>
      </c>
    </row>
    <row r="20">
      <c r="A20" s="4" t="inlineStr">
        <is>
          <t>Deferred tax liabilities, net after unrecognized tax benefits</t>
        </is>
      </c>
      <c r="B20" s="9" t="n">
        <v>-62</v>
      </c>
      <c r="C20" s="5" t="n">
        <v>-71.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Valuation allowance</t>
        </is>
      </c>
      <c r="B3" s="5" t="n">
        <v>1.7</v>
      </c>
      <c r="C3" s="5" t="n">
        <v>1.7</v>
      </c>
    </row>
    <row r="4">
      <c r="A4" s="4" t="inlineStr">
        <is>
          <t>Undistributed earnings of foreign subsidiaries</t>
        </is>
      </c>
      <c r="B4" s="7" t="n">
        <v>80.5</v>
      </c>
      <c r="C4" s="4" t="inlineStr">
        <is>
          <t xml:space="preserve"> </t>
        </is>
      </c>
    </row>
    <row r="5">
      <c r="A5" s="4" t="inlineStr">
        <is>
          <t>Income tax examination, penalties and interest accrued</t>
        </is>
      </c>
      <c r="B5" s="7" t="n">
        <v>0.6</v>
      </c>
      <c r="C5" s="7" t="n">
        <v>0.5</v>
      </c>
    </row>
    <row r="6">
      <c r="A6" s="4" t="inlineStr">
        <is>
          <t>Domestic Tax Jurisdiction</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7" t="n">
        <v>0.3</v>
      </c>
      <c r="C8" s="7" t="n">
        <v>0.6</v>
      </c>
    </row>
    <row r="9">
      <c r="A9" s="4" t="inlineStr">
        <is>
          <t>State and Local Jurisdic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7" t="n">
        <v>0.2</v>
      </c>
      <c r="C11" s="7" t="n">
        <v>0.2</v>
      </c>
    </row>
    <row r="12">
      <c r="A12" s="4" t="inlineStr">
        <is>
          <t>Foreign Tax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5" t="n">
        <v>5.6</v>
      </c>
      <c r="C14" s="5" t="n">
        <v>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income tax benefits at the beginning of the period</t>
        </is>
      </c>
      <c r="B4" s="9" t="n">
        <v>2</v>
      </c>
      <c r="C4" s="5" t="n">
        <v>1.9</v>
      </c>
      <c r="D4" s="5" t="n">
        <v>1.8</v>
      </c>
    </row>
    <row r="5">
      <c r="A5" s="4" t="inlineStr">
        <is>
          <t>Decreases related to current year tax positions</t>
        </is>
      </c>
      <c r="B5" s="7" t="n">
        <v>-0.8</v>
      </c>
      <c r="C5" s="6" t="n">
        <v>0</v>
      </c>
      <c r="D5" s="6" t="n">
        <v>0</v>
      </c>
    </row>
    <row r="6">
      <c r="A6" s="4" t="inlineStr">
        <is>
          <t>Increases related to current year tax positions</t>
        </is>
      </c>
      <c r="B6" s="7" t="n">
        <v>0.1</v>
      </c>
      <c r="C6" s="7" t="n">
        <v>0.1</v>
      </c>
      <c r="D6" s="7" t="n">
        <v>0.2</v>
      </c>
    </row>
    <row r="7">
      <c r="A7" s="4" t="inlineStr">
        <is>
          <t>Foreign currency impact</t>
        </is>
      </c>
      <c r="B7" s="6" t="n">
        <v>0</v>
      </c>
      <c r="C7" s="6" t="n">
        <v>0</v>
      </c>
      <c r="D7" s="7" t="n">
        <v>-0.1</v>
      </c>
    </row>
    <row r="8">
      <c r="A8" s="4" t="inlineStr">
        <is>
          <t>Unrecognized income tax benefits at the end of the period</t>
        </is>
      </c>
      <c r="B8" s="5" t="n">
        <v>1.3</v>
      </c>
      <c r="C8" s="9" t="n">
        <v>2</v>
      </c>
      <c r="D8" s="5" t="n">
        <v>1.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Dec. 31, 2024</t>
        </is>
      </c>
    </row>
    <row r="2">
      <c r="A2" s="3" t="inlineStr">
        <is>
          <t>Financing Receivable, Past Due [Line Items]</t>
        </is>
      </c>
      <c r="B2" s="4" t="inlineStr">
        <is>
          <t xml:space="preserve"> </t>
        </is>
      </c>
    </row>
    <row r="3">
      <c r="A3" s="4" t="inlineStr">
        <is>
          <t>Lessee, lease termination period</t>
        </is>
      </c>
      <c r="B3" s="4" t="inlineStr">
        <is>
          <t>1 year</t>
        </is>
      </c>
    </row>
    <row r="4">
      <c r="A4" s="4" t="inlineStr">
        <is>
          <t>Minimum</t>
        </is>
      </c>
      <c r="B4" s="4" t="inlineStr">
        <is>
          <t xml:space="preserve"> </t>
        </is>
      </c>
    </row>
    <row r="5">
      <c r="A5" s="3" t="inlineStr">
        <is>
          <t>Financing Receivable, Past Due [Line Items]</t>
        </is>
      </c>
      <c r="B5" s="4" t="inlineStr">
        <is>
          <t xml:space="preserve"> </t>
        </is>
      </c>
    </row>
    <row r="6">
      <c r="A6" s="4" t="inlineStr">
        <is>
          <t>Lessee, remaining lease term</t>
        </is>
      </c>
      <c r="B6" s="4" t="inlineStr">
        <is>
          <t>1 year</t>
        </is>
      </c>
    </row>
    <row r="7">
      <c r="A7" s="4" t="inlineStr">
        <is>
          <t>Lessee, lease extension term</t>
        </is>
      </c>
      <c r="B7" s="4" t="inlineStr">
        <is>
          <t>1 year</t>
        </is>
      </c>
    </row>
    <row r="8">
      <c r="A8" s="4" t="inlineStr">
        <is>
          <t>Maximum</t>
        </is>
      </c>
      <c r="B8" s="4" t="inlineStr">
        <is>
          <t xml:space="preserve"> </t>
        </is>
      </c>
    </row>
    <row r="9">
      <c r="A9" s="3" t="inlineStr">
        <is>
          <t>Financing Receivable, Past Due [Line Items]</t>
        </is>
      </c>
      <c r="B9" s="4" t="inlineStr">
        <is>
          <t xml:space="preserve"> </t>
        </is>
      </c>
    </row>
    <row r="10">
      <c r="A10" s="4" t="inlineStr">
        <is>
          <t>Lessee, remaining lease term</t>
        </is>
      </c>
      <c r="B10" s="4" t="inlineStr">
        <is>
          <t>13 years</t>
        </is>
      </c>
    </row>
    <row r="11">
      <c r="A11" s="4" t="inlineStr">
        <is>
          <t>Lessee, lease extension term</t>
        </is>
      </c>
      <c r="B11"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Supplemental Balance Sheet Information (Details) - USD ($) $ in Million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 net</t>
        </is>
      </c>
      <c r="B3" s="5" t="n">
        <v>20.9</v>
      </c>
      <c r="C3" s="5" t="n">
        <v>23.7</v>
      </c>
    </row>
    <row r="4">
      <c r="A4" s="4" t="inlineStr">
        <is>
          <t>Finance lease right of use assets, net</t>
        </is>
      </c>
      <c r="B4" s="5" t="n">
        <v>4.1</v>
      </c>
      <c r="C4" s="5" t="n">
        <v>1.9</v>
      </c>
    </row>
    <row r="5">
      <c r="A5" s="4" t="inlineStr">
        <is>
          <t>Finance lease right of use assets, net, location</t>
        </is>
      </c>
      <c r="B5" s="4" t="inlineStr">
        <is>
          <t>Property, plant, and equipment, net</t>
        </is>
      </c>
      <c r="C5" s="4" t="inlineStr">
        <is>
          <t>Property, plant, and equipment, net</t>
        </is>
      </c>
    </row>
    <row r="6">
      <c r="A6" s="4" t="inlineStr">
        <is>
          <t>Total lease assets</t>
        </is>
      </c>
      <c r="B6" s="9" t="n">
        <v>25</v>
      </c>
      <c r="C6" s="5" t="n">
        <v>25.6</v>
      </c>
    </row>
    <row r="7">
      <c r="A7" s="3" t="inlineStr">
        <is>
          <t>Lease liabilities</t>
        </is>
      </c>
      <c r="B7" s="4" t="inlineStr">
        <is>
          <t xml:space="preserve"> </t>
        </is>
      </c>
      <c r="C7" s="4" t="inlineStr">
        <is>
          <t xml:space="preserve"> </t>
        </is>
      </c>
    </row>
    <row r="8">
      <c r="A8" s="4" t="inlineStr">
        <is>
          <t>Operating lease liabilities, current</t>
        </is>
      </c>
      <c r="B8" s="6" t="n">
        <v>4</v>
      </c>
      <c r="C8" s="7" t="n">
        <v>3.8</v>
      </c>
    </row>
    <row r="9">
      <c r="A9" s="4" t="inlineStr">
        <is>
          <t>Operating lease liabilities, non-current</t>
        </is>
      </c>
      <c r="B9" s="7" t="n">
        <v>20.8</v>
      </c>
      <c r="C9" s="7" t="n">
        <v>24.7</v>
      </c>
    </row>
    <row r="10">
      <c r="A10" s="4" t="inlineStr">
        <is>
          <t>Finance lease liabilities, current</t>
        </is>
      </c>
      <c r="B10" s="5" t="n">
        <v>1.6</v>
      </c>
      <c r="C10" s="5" t="n">
        <v>0.9</v>
      </c>
    </row>
    <row r="11">
      <c r="A11" s="4" t="inlineStr">
        <is>
          <t>Finance lease liabilities, current, location</t>
        </is>
      </c>
      <c r="B11" s="4" t="inlineStr">
        <is>
          <t>Current portion of long-term debt</t>
        </is>
      </c>
      <c r="C11" s="4" t="inlineStr">
        <is>
          <t>Current portion of long-term debt</t>
        </is>
      </c>
    </row>
    <row r="12">
      <c r="A12" s="4" t="inlineStr">
        <is>
          <t>Finance lease liabilities, non-current</t>
        </is>
      </c>
      <c r="B12" s="5" t="n">
        <v>2.7</v>
      </c>
      <c r="C12" s="9" t="n">
        <v>1</v>
      </c>
    </row>
    <row r="13">
      <c r="A13" s="4" t="inlineStr">
        <is>
          <t>Finance lease liabilities, non-current, location</t>
        </is>
      </c>
      <c r="B13" s="4" t="inlineStr">
        <is>
          <t>Long-term debt</t>
        </is>
      </c>
      <c r="C13" s="4" t="inlineStr">
        <is>
          <t>Long-term debt</t>
        </is>
      </c>
    </row>
    <row r="14">
      <c r="A14" s="4" t="inlineStr">
        <is>
          <t>Total lease liabilities</t>
        </is>
      </c>
      <c r="B14" s="5" t="n">
        <v>29.1</v>
      </c>
      <c r="C14" s="5" t="n">
        <v>3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consolidated financial statements have been prepared in accordance with U.S. GAAP and with instructions to Form 10-K and Rule 10-01 of the Securities and Exchange Commission (“SEC”) Regulation S-X as they apply to annual financial information. Throughout this report, when we refer to “Ranpak,” the “Company,” “we,” “our,” or “us,” we are referring to Ranpak Holdings Corp. and all of our subsidiaries, except where the context indicates otherwise. Ranpak Holdings Corp. and Ranger Intermediate LLC do not have any material assets, liabilities, revenues or operations of any kind other than the equity interests in Ranpak Corp. and Ranpak B.V. Principles of Consolidation — The consolidated financial statements include the accounts of the Company and its wholly-owned subsidiaries prepared in conformity with U.S. GAAP. All intercompany balances and transactions have been eliminated in consolidation. All amounts are in millions, except share and per share amounts.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the use and recoverability of inventory, the estimation of fair value of financial instruments, assumptions used in the calculation of income taxes, useful lives of long-lived assets, and assumptions used in our assessment of goodwill and trade name for impairment, costs for incentive and stock-based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 Foreign Currency —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Consolidated Statements of Operations and Comprehensive Income (Los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for our paper product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on volume and other discounts. Charges for rebates and other allowances were approximately 10%, 12%, and 10% of net revenue in 2024, 2023, and 2022,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 proposal contract for automation machines with separate proposals for related goods and services is documented and agreed to between Ranpak and the customer.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We recognize revenue from each Automation product separately, on a contract-by-contract basis (i.e., by individual machine). Each contract represents its own unit of account.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Consolidated Statements of Operations and Comprehensive Income (Loss). We elected to account for shipping and handling costs as fulfillment activities. Sales, value-added, and other taxes collected from customers and remitted to governmental authorities are accounted for on a net basis and therefore are excluded from revenue on the Consolidated Statements of Operations and Comprehensive Income (Loss). Contract Balances and Deferred Revenue — The time between when a performance obligation is satisfied and when billing and payment occur is closely aligned and performance obligations do not extend beyond one year. The transfer of control of our products results in an unconditional right to receive consideration. Contract assets arise as revenue is recognized prior to billing the customer in accordance with the terms of the contract. Deferred revenue represents contractual amounts received from customers that exceed revenue recognized for automation equipment sales, as well as prepayments for machine fees that are amortized over the next quarter. Our enforceable contractual obligations have durations of less than one year and are included in current liabilities on the Consolidated Balance Sheets. Advertising Costs — Advertising cost includes cost associated with trade shows. We expense advertising costs as incurred within selling, general and administrative (“SG&amp;A”) expense. Advertising costs totaled $1.0 million, $1.1 million, and $1.1 million in 2024, 2023, and 2022, respectively. R&amp;D Costs — We expense research and development (“R&amp;D”) costs as incurred. R&amp;D expense and is included within other operating expense, net and collectively totaled $4.4 million, $3.7 million, and $3.6 million in 2024, 2023, and 2022, respectively. Cash and Cash Equivalents — Cash and cash equivalents include securities with original maturities of three months or less and cash in banks, and our investment in a money market account, which is classified as a cash equivalent because of its short-term, highly liquid nature that is readily convertible to cash. The balance in our money market account was approximately $40.9 million and $17.6 million at December 31, 2024 and 2023, respectively. The fair value of money market account is considered Level 1 in the fair value hierarchy because they are securities traded in active markets. 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escribed by statutory regulations. Inventories — Inventories consist of unprocessed and finished paper, as well as materials to produce automation machines. Inventories are stated at the lower of cost or net realizable value. Cost for all inventories is determined using a weighted average cost method applied on a consistent basis. An allowance for excess or inactive inventory is recorded based upon an analysis that considers current inventory levels, historical usage patterns, estimates of future sales expectations and salvage value. Refer to Note 4 — Inventories for further detail. Property, Plant, and Equipment — Property, plant, and equipment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ment. Capitalized Cloud-Based Software Implementation Costs — We are engaged with third party software service providers for cloud computing hosting arrangements for various functions across our business, including our enterprise resource planning system, human resources information system, and customer relationship management system. In these arrangements, we do not take possession of the software, rather the software resides on the service providers’ hardware and we access it remotely. Costs associated with implementation of cloud-based software are capitalized into other assets, then amortized over seven years into SG&amp;A expenses. The net balance of capitalized cloud-based software implementation costs was $16.7 million and $19.2 million at December 31, 2024 and 2023, respectively. Amortization expense of capitalized cloud-based software implementation costs was $3.6 million, $3.0 million, and $2.8 million in 2024, 2023, and 2022, respectively. Leases — We determine if an arrangement is a lease at contract inception and exercise judgment and apply certain assumptions when determining the discount rate, lease term, and lease payments. Operating leases are included in operating lease right-of-use (“ROU”) assets and current and non-current operating lease liabilities in our Consolidated Balance Sheets. Finance leases are included in property, plant, and equipment, current portion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which we calculate based on the estimated interest rate for collateralized borrowing over a similar term of the lease payments at commencement. The lease term includes the non-cancelable period of the lease plus any additional periods covered by an option to extend that we are reasonably certain to exercise. Lease expense for lease payments is recognized on a straight-line basis over the lease term. For lease agreements that include lease and non-lease components, we combine lease and non-lease components for all classes of assets. Additionally, we elected to not record on the balance sheet leases with a term of twelve months or less. 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 Long-Lived Assets Other than Goodwill — We review our long-lived assets, including definite-lived intangible assets and property, plant, and equipment, for impairment whenever events or changes in circumstances indicate the carrying amount of an asset may not be recoverable. For long-lived assets, an impairment loss is indicated when the undiscounted future cash flows estimated to be generated by the asset group are not sufficient to recover the carrying value of the asset group. If indicators exist, the loss is measured as the excess of carrying value over the asset group’s fair value, as determined based on discounted future cash flows, asset appraisals or market values of similar assets. Derivative Instruments — We use derivatives as part of the normal business operations to manage our exposure to fluctuations in interest rates associated with variable interest rate debt and adverse fluctuations in foreign currency translation associated with our global presence. We have established policies and procedures that govern the risk management of these exposures. We hedge some of our exposure to foreign currency translation with a cross-currency swap, designated as a net investment hedge. A cross-currency swap involves the receipt of fixed-rate amounts from a counterparty in exchange for us making fixed-rate payments over the life of the contract without exchange of the underlying notional amounts. The change in fair value of the cross-currency swap is recorded in currency translation in other comprehensive income (loss) and accumulated other comprehensive income (loss). Components of the cross-currency swap excluded from the assessment of effectiveness are amortized out of accumulated other comprehensive income (loss) and into interest expense over the life of the cross-currency swap to its maturity. Stock-Based Compensation — The Ranpak Holdings Corp. 2019 Omnibus Incentive Plan (as amended, restated, supplemented or otherwise modified from time to time, the “2019 Plan”) rewards employees and other individuals to perform at their highest level and contribute significantly to the success of the Company. The 2019 Plan may provide these incentives through grants of stock options, stock appreciation rights, restricted stock, restricted stock units (“RSU” or “RSUs”), performance awards, other cash-based awards and other stock-based awards to employees, directors, or consultants of the Company. We record stock-based compensation at fair value on the date of grant and record the expense for these awards in SG&amp;A expenses in our Consolidated Statements of Operations and Comprehensive Income (Loss) on a ratable basis over the requisite employee service period. Stock-based compensation expense includes actual forfeitures incurred. For performance-based awards, including performance-based restricted stock units (“PRSUs”) and our 2021 LTIP PRSUs, we reassess at each reporting date whether achievement of the performance condition is probable and accrue compensation expense if and when achievement of the performance condition is probable. 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Our policy is to utilize an item-by-item approach to release income tax effects from accumulated other comprehensive income (loss).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Fair Value Measurements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such as discounted cash flows or option pricing models for which all significant inputs are observable in the market or can be derived from observable market data. • Level 3 — Unobservable inputs that are supported by little or no market activities. Comprehensive Income (Loss) — Comprehensive income (loss) includes net loss and other comprehensive income (loss) amounts attributable to foreign currency translation adjustments and the effect of our cross-currency swap agreement, net of tax, as applicable. 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upplemental Cash Flow Information and Non-Cash Investing Activities — Supplemental cash flow information is as follows: Year Ended December 31, 2024 2023 2022 Supplemental cash flow information Interest paid $ 29.8 $ 26.0 $ 20.5 Income taxes paid $ 2.2 $ 2.8 $ 2.7 Non-cash investing activities Capital expenditures in accounts payable $ 1.2 $ 0.5 $ 0.1 Revision of Cost of Sales Presentation — Prior periods have been revised to correct an immaterial presentation error in the Company’s historical financial statements by presenting cost of sales related to each separately presented net revenue line in the Consolidated Statements of Operations and Comprehensive Income (Loss). Recently Adopted Accounting Standards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We adopted the ASU as of December 31, 2024. Refer to Note 7 — Segment Information . Recently Issued Accounting Standards — In November 2024, the FASB issued ASU 2024-03, Income Statement - Reporting Comprehensive Income - Expense Disaggregation Disclosures (“ASU 2024-03”), which requires additional disclosures of specific expense categories in the notes of the financial statements on an annual and interim basis. ASU 2024-03 will become effective for us for annual periods beginning after December 15, 2026 and for interim periods within fiscal years beginning after December 15, 2027 on a retrospective or prospective basis. We are in the process of evaluating the impact of future adoption of this standard on our consolidated financial statements. In December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5" t="n">
        <v>6.4</v>
      </c>
      <c r="C4" s="5" t="n">
        <v>5.3</v>
      </c>
      <c r="D4" s="5" t="n">
        <v>3.2</v>
      </c>
    </row>
    <row r="5">
      <c r="A5" s="4" t="inlineStr">
        <is>
          <t>Variable lease costs</t>
        </is>
      </c>
      <c r="B5" s="7" t="n">
        <v>0.9</v>
      </c>
      <c r="C5" s="7" t="n">
        <v>0.3</v>
      </c>
      <c r="D5" s="7" t="n">
        <v>0.2</v>
      </c>
    </row>
    <row r="6">
      <c r="A6" s="4" t="inlineStr">
        <is>
          <t>Short-term lease costs</t>
        </is>
      </c>
      <c r="B6" s="7" t="n">
        <v>0.6</v>
      </c>
      <c r="C6" s="7" t="n">
        <v>0.2</v>
      </c>
      <c r="D6" s="6" t="n">
        <v>0</v>
      </c>
    </row>
    <row r="7">
      <c r="A7" s="4" t="inlineStr">
        <is>
          <t>Total operating lease costs</t>
        </is>
      </c>
      <c r="B7" s="7" t="n">
        <v>7.9</v>
      </c>
      <c r="C7" s="7" t="n">
        <v>5.8</v>
      </c>
      <c r="D7" s="7" t="n">
        <v>3.4</v>
      </c>
    </row>
    <row r="8">
      <c r="A8" s="3" t="inlineStr">
        <is>
          <t>Finance leases</t>
        </is>
      </c>
      <c r="B8" s="4" t="inlineStr">
        <is>
          <t xml:space="preserve"> </t>
        </is>
      </c>
      <c r="C8" s="4" t="inlineStr">
        <is>
          <t xml:space="preserve"> </t>
        </is>
      </c>
      <c r="D8" s="4" t="inlineStr">
        <is>
          <t xml:space="preserve"> </t>
        </is>
      </c>
    </row>
    <row r="9">
      <c r="A9" s="4" t="inlineStr">
        <is>
          <t>Amortization of right-of-use asset</t>
        </is>
      </c>
      <c r="B9" s="7" t="n">
        <v>1.7</v>
      </c>
      <c r="C9" s="6" t="n">
        <v>1</v>
      </c>
      <c r="D9" s="7" t="n">
        <v>0.8</v>
      </c>
    </row>
    <row r="10">
      <c r="A10" s="4" t="inlineStr">
        <is>
          <t>Interest on finance lease liabilities</t>
        </is>
      </c>
      <c r="B10" s="7" t="n">
        <v>0.3</v>
      </c>
      <c r="C10" s="7" t="n">
        <v>0.1</v>
      </c>
      <c r="D10" s="7" t="n">
        <v>0.1</v>
      </c>
    </row>
    <row r="11">
      <c r="A11" s="4" t="inlineStr">
        <is>
          <t>Total finance lease costs</t>
        </is>
      </c>
      <c r="B11" s="9" t="n">
        <v>2</v>
      </c>
      <c r="C11" s="5" t="n">
        <v>1.1</v>
      </c>
      <c r="D11" s="5" t="n">
        <v>0.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6.1</v>
      </c>
      <c r="C3" s="4" t="inlineStr">
        <is>
          <t xml:space="preserve"> </t>
        </is>
      </c>
    </row>
    <row r="4">
      <c r="A4" s="4" t="inlineStr">
        <is>
          <t>2026</t>
        </is>
      </c>
      <c r="B4" s="7" t="n">
        <v>4.6</v>
      </c>
      <c r="C4" s="4" t="inlineStr">
        <is>
          <t xml:space="preserve"> </t>
        </is>
      </c>
    </row>
    <row r="5">
      <c r="A5" s="4" t="inlineStr">
        <is>
          <t>2027</t>
        </is>
      </c>
      <c r="B5" s="7" t="n">
        <v>3.3</v>
      </c>
      <c r="C5" s="4" t="inlineStr">
        <is>
          <t xml:space="preserve"> </t>
        </is>
      </c>
    </row>
    <row r="6">
      <c r="A6" s="4" t="inlineStr">
        <is>
          <t>2028</t>
        </is>
      </c>
      <c r="B6" s="7" t="n">
        <v>2.9</v>
      </c>
      <c r="C6" s="4" t="inlineStr">
        <is>
          <t xml:space="preserve"> </t>
        </is>
      </c>
    </row>
    <row r="7">
      <c r="A7" s="4" t="inlineStr">
        <is>
          <t>2029</t>
        </is>
      </c>
      <c r="B7" s="7" t="n">
        <v>2.9</v>
      </c>
      <c r="C7" s="4" t="inlineStr">
        <is>
          <t xml:space="preserve"> </t>
        </is>
      </c>
    </row>
    <row r="8">
      <c r="A8" s="4" t="inlineStr">
        <is>
          <t>Thereafter</t>
        </is>
      </c>
      <c r="B8" s="7" t="n">
        <v>19.6</v>
      </c>
      <c r="C8" s="4" t="inlineStr">
        <is>
          <t xml:space="preserve"> </t>
        </is>
      </c>
    </row>
    <row r="9">
      <c r="A9" s="4" t="inlineStr">
        <is>
          <t>Total lease payments</t>
        </is>
      </c>
      <c r="B9" s="7" t="n">
        <v>39.4</v>
      </c>
      <c r="C9" s="4" t="inlineStr">
        <is>
          <t xml:space="preserve"> </t>
        </is>
      </c>
    </row>
    <row r="10">
      <c r="A10" s="4" t="inlineStr">
        <is>
          <t>Less lease interest</t>
        </is>
      </c>
      <c r="B10" s="7" t="n">
        <v>-14.6</v>
      </c>
      <c r="C10" s="4" t="inlineStr">
        <is>
          <t xml:space="preserve"> </t>
        </is>
      </c>
    </row>
    <row r="11">
      <c r="A11" s="4" t="inlineStr">
        <is>
          <t>Total lease liabilities</t>
        </is>
      </c>
      <c r="B11" s="7" t="n">
        <v>24.8</v>
      </c>
      <c r="C11" s="4" t="inlineStr">
        <is>
          <t xml:space="preserve"> </t>
        </is>
      </c>
    </row>
    <row r="12">
      <c r="A12" s="3" t="inlineStr">
        <is>
          <t>Finance</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7" t="n">
        <v>1.7</v>
      </c>
      <c r="C14" s="4" t="inlineStr">
        <is>
          <t xml:space="preserve"> </t>
        </is>
      </c>
    </row>
    <row r="15">
      <c r="A15" s="4" t="inlineStr">
        <is>
          <t>2027</t>
        </is>
      </c>
      <c r="B15" s="7" t="n">
        <v>0.9</v>
      </c>
      <c r="C15" s="4" t="inlineStr">
        <is>
          <t xml:space="preserve"> </t>
        </is>
      </c>
    </row>
    <row r="16">
      <c r="A16" s="4" t="inlineStr">
        <is>
          <t>2028</t>
        </is>
      </c>
      <c r="B16" s="7" t="n">
        <v>0.1</v>
      </c>
      <c r="C16" s="4" t="inlineStr">
        <is>
          <t xml:space="preserve"> </t>
        </is>
      </c>
    </row>
    <row r="17">
      <c r="A17" s="4" t="inlineStr">
        <is>
          <t>2029</t>
        </is>
      </c>
      <c r="B17" s="7" t="n">
        <v>0.1</v>
      </c>
      <c r="C17" s="4" t="inlineStr">
        <is>
          <t xml:space="preserve"> </t>
        </is>
      </c>
    </row>
    <row r="18">
      <c r="A18" s="4" t="inlineStr">
        <is>
          <t>Thereafter</t>
        </is>
      </c>
      <c r="B18" s="7" t="n">
        <v>0.1</v>
      </c>
      <c r="C18" s="4" t="inlineStr">
        <is>
          <t xml:space="preserve"> </t>
        </is>
      </c>
    </row>
    <row r="19">
      <c r="A19" s="4" t="inlineStr">
        <is>
          <t>Total lease payments</t>
        </is>
      </c>
      <c r="B19" s="7" t="n">
        <v>4.9</v>
      </c>
      <c r="C19" s="4" t="inlineStr">
        <is>
          <t xml:space="preserve"> </t>
        </is>
      </c>
    </row>
    <row r="20">
      <c r="A20" s="4" t="inlineStr">
        <is>
          <t>Less lease interest</t>
        </is>
      </c>
      <c r="B20" s="7" t="n">
        <v>-0.6</v>
      </c>
      <c r="C20" s="4" t="inlineStr">
        <is>
          <t xml:space="preserve"> </t>
        </is>
      </c>
    </row>
    <row r="21">
      <c r="A21" s="4" t="inlineStr">
        <is>
          <t>Total lease liabilities</t>
        </is>
      </c>
      <c r="B21" s="7" t="n">
        <v>4.3</v>
      </c>
      <c r="C21" s="5" t="n">
        <v>1.9</v>
      </c>
    </row>
    <row r="22">
      <c r="A22" s="3" t="inlineStr">
        <is>
          <t>Total</t>
        </is>
      </c>
      <c r="B22" s="4" t="inlineStr">
        <is>
          <t xml:space="preserve"> </t>
        </is>
      </c>
      <c r="C22" s="4" t="inlineStr">
        <is>
          <t xml:space="preserve"> </t>
        </is>
      </c>
    </row>
    <row r="23">
      <c r="A23" s="4" t="inlineStr">
        <is>
          <t>2025</t>
        </is>
      </c>
      <c r="B23" s="7" t="n">
        <v>8.1</v>
      </c>
      <c r="C23" s="4" t="inlineStr">
        <is>
          <t xml:space="preserve"> </t>
        </is>
      </c>
    </row>
    <row r="24">
      <c r="A24" s="4" t="inlineStr">
        <is>
          <t>2026</t>
        </is>
      </c>
      <c r="B24" s="7" t="n">
        <v>6.3</v>
      </c>
      <c r="C24" s="4" t="inlineStr">
        <is>
          <t xml:space="preserve"> </t>
        </is>
      </c>
    </row>
    <row r="25">
      <c r="A25" s="4" t="inlineStr">
        <is>
          <t>2027</t>
        </is>
      </c>
      <c r="B25" s="7" t="n">
        <v>4.2</v>
      </c>
      <c r="C25" s="4" t="inlineStr">
        <is>
          <t xml:space="preserve"> </t>
        </is>
      </c>
    </row>
    <row r="26">
      <c r="A26" s="4" t="inlineStr">
        <is>
          <t>2028</t>
        </is>
      </c>
      <c r="B26" s="6" t="n">
        <v>3</v>
      </c>
      <c r="C26" s="4" t="inlineStr">
        <is>
          <t xml:space="preserve"> </t>
        </is>
      </c>
    </row>
    <row r="27">
      <c r="A27" s="4" t="inlineStr">
        <is>
          <t>2029</t>
        </is>
      </c>
      <c r="B27" s="6" t="n">
        <v>3</v>
      </c>
      <c r="C27" s="4" t="inlineStr">
        <is>
          <t xml:space="preserve"> </t>
        </is>
      </c>
    </row>
    <row r="28">
      <c r="A28" s="4" t="inlineStr">
        <is>
          <t>Thereafter</t>
        </is>
      </c>
      <c r="B28" s="7" t="n">
        <v>19.7</v>
      </c>
      <c r="C28" s="4" t="inlineStr">
        <is>
          <t xml:space="preserve"> </t>
        </is>
      </c>
    </row>
    <row r="29">
      <c r="A29" s="4" t="inlineStr">
        <is>
          <t>Total lease payments</t>
        </is>
      </c>
      <c r="B29" s="7" t="n">
        <v>44.3</v>
      </c>
      <c r="C29" s="4" t="inlineStr">
        <is>
          <t xml:space="preserve"> </t>
        </is>
      </c>
    </row>
    <row r="30">
      <c r="A30" s="4" t="inlineStr">
        <is>
          <t>Less lease interest</t>
        </is>
      </c>
      <c r="B30" s="7" t="n">
        <v>-15.2</v>
      </c>
      <c r="C30" s="4" t="inlineStr">
        <is>
          <t xml:space="preserve"> </t>
        </is>
      </c>
    </row>
    <row r="31">
      <c r="A31" s="4" t="inlineStr">
        <is>
          <t>Total lease liabilities</t>
        </is>
      </c>
      <c r="B31" s="5" t="n">
        <v>29.1</v>
      </c>
      <c r="C3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chedule of Additional Information to Leases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10 years</t>
        </is>
      </c>
      <c r="C4" s="4" t="inlineStr">
        <is>
          <t>10 years 3 months 18 days</t>
        </is>
      </c>
      <c r="D4" s="4" t="inlineStr">
        <is>
          <t xml:space="preserve"> </t>
        </is>
      </c>
    </row>
    <row r="5">
      <c r="A5" s="4" t="inlineStr">
        <is>
          <t>Weighted average discount rate</t>
        </is>
      </c>
      <c r="B5" s="11" t="n">
        <v>0.1</v>
      </c>
      <c r="C5" s="11" t="n">
        <v>0.1</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9 months 18 days</t>
        </is>
      </c>
      <c r="C7" s="4" t="inlineStr">
        <is>
          <t>2 years 4 months 24 days</t>
        </is>
      </c>
      <c r="D7" s="4" t="inlineStr">
        <is>
          <t xml:space="preserve"> </t>
        </is>
      </c>
    </row>
    <row r="8">
      <c r="A8" s="4" t="inlineStr">
        <is>
          <t>Weighted average discount rate</t>
        </is>
      </c>
      <c r="B8" s="12" t="n">
        <v>0.096</v>
      </c>
      <c r="C8" s="12" t="n">
        <v>0.07199999999999999</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6.4</v>
      </c>
      <c r="C10" s="5" t="n">
        <v>5.3</v>
      </c>
      <c r="D10" s="9" t="n">
        <v>3</v>
      </c>
    </row>
    <row r="11">
      <c r="A11" s="4" t="inlineStr">
        <is>
          <t>Operating cash flows from finance leases</t>
        </is>
      </c>
      <c r="B11" s="7" t="n">
        <v>0.3</v>
      </c>
      <c r="C11" s="7" t="n">
        <v>0.1</v>
      </c>
      <c r="D11" s="6" t="n">
        <v>0</v>
      </c>
    </row>
    <row r="12">
      <c r="A12" s="4" t="inlineStr">
        <is>
          <t>Financing cash flows from finance leases</t>
        </is>
      </c>
      <c r="B12" s="7" t="n">
        <v>1.4</v>
      </c>
      <c r="C12" s="7" t="n">
        <v>1.1</v>
      </c>
      <c r="D12" s="7" t="n">
        <v>0.9</v>
      </c>
    </row>
    <row r="13">
      <c r="A13" s="4" t="inlineStr">
        <is>
          <t>Total cash paid</t>
        </is>
      </c>
      <c r="B13" s="7" t="n">
        <v>8.1</v>
      </c>
      <c r="C13" s="7" t="n">
        <v>6.5</v>
      </c>
      <c r="D13" s="7" t="n">
        <v>3.9</v>
      </c>
    </row>
    <row r="14">
      <c r="A14" s="4" t="inlineStr">
        <is>
          <t>Leased assets obtained in exchange for new operating lease liabilities</t>
        </is>
      </c>
      <c r="B14" s="7" t="n">
        <v>0.5</v>
      </c>
      <c r="C14" s="7" t="n">
        <v>24.9</v>
      </c>
      <c r="D14" s="7" t="n">
        <v>1.8</v>
      </c>
    </row>
    <row r="15">
      <c r="A15" s="4" t="inlineStr">
        <is>
          <t>Leased assets obtained in exchange for new finance lease liabilities</t>
        </is>
      </c>
      <c r="B15" s="7" t="n">
        <v>3.6</v>
      </c>
      <c r="C15" s="6" t="n">
        <v>1</v>
      </c>
      <c r="D15" s="7" t="n">
        <v>0.6</v>
      </c>
    </row>
    <row r="16">
      <c r="A16" s="4" t="inlineStr">
        <is>
          <t>Right-of-use assets obtained in exchange for lease liabilities</t>
        </is>
      </c>
      <c r="B16" s="5" t="n">
        <v>4.1</v>
      </c>
      <c r="C16" s="5" t="n">
        <v>25.9</v>
      </c>
      <c r="D16" s="5" t="n">
        <v>2.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1 months ended Apr. 30, 2024 € in Millions, $ in Millions</t>
        </is>
      </c>
      <c r="B1" s="2" t="inlineStr">
        <is>
          <t>EUR (€)</t>
        </is>
      </c>
      <c r="C1" s="2" t="inlineStr">
        <is>
          <t>USD ($)</t>
        </is>
      </c>
    </row>
    <row r="2">
      <c r="A2" s="4" t="inlineStr">
        <is>
          <t>Positive outcome of patent infringement, patent one</t>
        </is>
      </c>
      <c r="B2" s="4" t="inlineStr">
        <is>
          <t xml:space="preserve"> </t>
        </is>
      </c>
      <c r="C2" s="4" t="inlineStr">
        <is>
          <t xml:space="preserve"> </t>
        </is>
      </c>
    </row>
    <row r="3">
      <c r="A3" s="3" t="inlineStr">
        <is>
          <t>Gain Contingencies [Line Items]</t>
        </is>
      </c>
      <c r="B3" s="4" t="inlineStr">
        <is>
          <t xml:space="preserve"> </t>
        </is>
      </c>
      <c r="C3" s="4" t="inlineStr">
        <is>
          <t xml:space="preserve"> </t>
        </is>
      </c>
    </row>
    <row r="4">
      <c r="A4" s="4" t="inlineStr">
        <is>
          <t>Settlement amount received</t>
        </is>
      </c>
      <c r="B4" s="16" t="n">
        <v>15</v>
      </c>
      <c r="C4" s="5" t="n">
        <v>16.1</v>
      </c>
    </row>
    <row r="5">
      <c r="A5" s="4" t="inlineStr">
        <is>
          <t>Positive outcome of patent infringement, patent two</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Settlement amount received</t>
        </is>
      </c>
      <c r="B7" s="16" t="n">
        <v>5</v>
      </c>
      <c r="C7" s="5" t="n">
        <v>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6.3</v>
      </c>
      <c r="C4" s="5" t="n">
        <v>-10.2</v>
      </c>
      <c r="D4" s="5" t="n">
        <v>18.3</v>
      </c>
    </row>
    <row r="5">
      <c r="A5" s="4" t="inlineStr">
        <is>
          <t>Tax effect on stock-based compensation</t>
        </is>
      </c>
      <c r="B5" s="7" t="n">
        <v>1.2</v>
      </c>
      <c r="C5" s="7" t="n">
        <v>-2.5</v>
      </c>
      <c r="D5" s="7" t="n">
        <v>-0.7</v>
      </c>
    </row>
    <row r="6">
      <c r="A6" s="4" t="inlineStr">
        <is>
          <t>Stock-based compensation expense, net of tax</t>
        </is>
      </c>
      <c r="B6" s="5" t="n">
        <v>5.1</v>
      </c>
      <c r="C6" s="5" t="n">
        <v>-7.7</v>
      </c>
      <c r="D6" s="9" t="n">
        <v>1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maining for issuance (in shares)</t>
        </is>
      </c>
      <c r="B4" s="6" t="n">
        <v>6500000</v>
      </c>
      <c r="C4" s="4" t="inlineStr">
        <is>
          <t xml:space="preserve"> </t>
        </is>
      </c>
      <c r="D4" s="4" t="inlineStr">
        <is>
          <t xml:space="preserve"> </t>
        </is>
      </c>
    </row>
    <row r="5">
      <c r="A5" s="4" t="inlineStr">
        <is>
          <t>Fair value of awards vested</t>
        </is>
      </c>
      <c r="B5" s="5" t="n">
        <v>6.9</v>
      </c>
      <c r="C5" s="9" t="n">
        <v>4</v>
      </c>
      <c r="D5" s="5" t="n">
        <v>15.1</v>
      </c>
    </row>
    <row r="6">
      <c r="A6" s="4" t="inlineStr">
        <is>
          <t>P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duction in stock-based compensation expense</t>
        </is>
      </c>
      <c r="B8" s="4" t="inlineStr">
        <is>
          <t xml:space="preserve"> </t>
        </is>
      </c>
      <c r="C8" s="5" t="n">
        <v>19.5</v>
      </c>
      <c r="D8" s="4" t="inlineStr">
        <is>
          <t xml:space="preserve"> </t>
        </is>
      </c>
    </row>
    <row r="9">
      <c r="A9" s="4" t="inlineStr">
        <is>
          <t>Outstanding director stock units (in shares)</t>
        </is>
      </c>
      <c r="B9" s="6" t="n">
        <v>1977514</v>
      </c>
      <c r="C9" s="6" t="n">
        <v>3289213</v>
      </c>
      <c r="D9" s="4" t="inlineStr">
        <is>
          <t xml:space="preserve"> </t>
        </is>
      </c>
    </row>
    <row r="10">
      <c r="A10" s="4" t="inlineStr">
        <is>
          <t>Weighted average grant date fair value (in USD per share)</t>
        </is>
      </c>
      <c r="B10" s="8" t="n">
        <v>15.51</v>
      </c>
      <c r="C10" s="8" t="n">
        <v>16.44</v>
      </c>
      <c r="D10" s="4" t="inlineStr">
        <is>
          <t xml:space="preserve"> </t>
        </is>
      </c>
    </row>
    <row r="11">
      <c r="A11" s="4" t="inlineStr">
        <is>
          <t>Unrecognized compensation cost</t>
        </is>
      </c>
      <c r="B11" s="5" t="n">
        <v>1.7</v>
      </c>
      <c r="C11" s="4" t="inlineStr">
        <is>
          <t xml:space="preserve"> </t>
        </is>
      </c>
      <c r="D11" s="4" t="inlineStr">
        <is>
          <t xml:space="preserve"> </t>
        </is>
      </c>
    </row>
    <row r="12">
      <c r="A12" s="4" t="inlineStr">
        <is>
          <t>Weighted average remaining period</t>
        </is>
      </c>
      <c r="B12" s="4" t="inlineStr">
        <is>
          <t>1 year 6 months</t>
        </is>
      </c>
      <c r="C12" s="4" t="inlineStr">
        <is>
          <t xml:space="preserve"> </t>
        </is>
      </c>
      <c r="D12" s="4" t="inlineStr">
        <is>
          <t xml:space="preserve"> </t>
        </is>
      </c>
    </row>
    <row r="13">
      <c r="A13" s="4" t="inlineStr">
        <is>
          <t>Aggregate intrinsic value</t>
        </is>
      </c>
      <c r="B13" s="5" t="n">
        <v>13.6</v>
      </c>
      <c r="C13" s="4" t="inlineStr">
        <is>
          <t xml:space="preserve"> </t>
        </is>
      </c>
      <c r="D13" s="4" t="inlineStr">
        <is>
          <t xml:space="preserve"> </t>
        </is>
      </c>
    </row>
    <row r="14">
      <c r="A14" s="4" t="inlineStr">
        <is>
          <t>Director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5" t="n">
        <v>0.1</v>
      </c>
      <c r="D16" s="4" t="inlineStr">
        <is>
          <t xml:space="preserve"> </t>
        </is>
      </c>
    </row>
    <row r="17">
      <c r="A17" s="4" t="inlineStr">
        <is>
          <t>Outstanding director stock units (in shares)</t>
        </is>
      </c>
      <c r="B17" s="6" t="n">
        <v>109375</v>
      </c>
      <c r="C17" s="4" t="inlineStr">
        <is>
          <t xml:space="preserve"> </t>
        </is>
      </c>
      <c r="D17" s="4" t="inlineStr">
        <is>
          <t xml:space="preserve"> </t>
        </is>
      </c>
    </row>
    <row r="18">
      <c r="A18" s="4" t="inlineStr">
        <is>
          <t>Weighted average grant date fair value (in USD per share)</t>
        </is>
      </c>
      <c r="B18" s="8" t="n">
        <v>6.4</v>
      </c>
      <c r="C18" s="4" t="inlineStr">
        <is>
          <t xml:space="preserve"> </t>
        </is>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director stock units (in shares)</t>
        </is>
      </c>
      <c r="B21" s="6" t="n">
        <v>1788457</v>
      </c>
      <c r="C21" s="6" t="n">
        <v>1165501</v>
      </c>
      <c r="D21" s="4" t="inlineStr">
        <is>
          <t xml:space="preserve"> </t>
        </is>
      </c>
    </row>
    <row r="22">
      <c r="A22" s="4" t="inlineStr">
        <is>
          <t>Weighted average grant date fair value (in USD per share)</t>
        </is>
      </c>
      <c r="B22" s="8" t="n">
        <v>5.6</v>
      </c>
      <c r="C22" s="8" t="n">
        <v>5.62</v>
      </c>
      <c r="D22" s="4" t="inlineStr">
        <is>
          <t xml:space="preserve"> </t>
        </is>
      </c>
    </row>
    <row r="23">
      <c r="A23" s="4" t="inlineStr">
        <is>
          <t>Unrecognized compensation cost</t>
        </is>
      </c>
      <c r="B23" s="5" t="n">
        <v>5.4</v>
      </c>
      <c r="C23" s="4" t="inlineStr">
        <is>
          <t xml:space="preserve"> </t>
        </is>
      </c>
      <c r="D23" s="4" t="inlineStr">
        <is>
          <t xml:space="preserve"> </t>
        </is>
      </c>
    </row>
    <row r="24">
      <c r="A24" s="4" t="inlineStr">
        <is>
          <t>Weighted average remaining period</t>
        </is>
      </c>
      <c r="B24" s="4" t="inlineStr">
        <is>
          <t>1 year</t>
        </is>
      </c>
      <c r="C24" s="4" t="inlineStr">
        <is>
          <t xml:space="preserve"> </t>
        </is>
      </c>
      <c r="D24" s="4" t="inlineStr">
        <is>
          <t xml:space="preserve"> </t>
        </is>
      </c>
    </row>
    <row r="25">
      <c r="A25" s="4" t="inlineStr">
        <is>
          <t>Aggregate intrinsic value</t>
        </is>
      </c>
      <c r="B25" s="5" t="n">
        <v>12.3</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Related to Restricted Stock Units (Details) - $ / share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Granted (in USD per share)</t>
        </is>
      </c>
      <c r="B4" s="8" t="n">
        <v>5.22</v>
      </c>
      <c r="C4" s="8" t="n">
        <v>5.77</v>
      </c>
      <c r="D4" s="8" t="n">
        <v>20.19</v>
      </c>
    </row>
    <row r="5">
      <c r="A5" s="4" t="inlineStr">
        <is>
          <t>RSUs</t>
        </is>
      </c>
      <c r="B5" s="4" t="inlineStr">
        <is>
          <t xml:space="preserve"> </t>
        </is>
      </c>
      <c r="C5" s="4" t="inlineStr">
        <is>
          <t xml:space="preserve"> </t>
        </is>
      </c>
      <c r="D5" s="4" t="inlineStr">
        <is>
          <t xml:space="preserve"> </t>
        </is>
      </c>
    </row>
    <row r="6">
      <c r="A6" s="3" t="inlineStr">
        <is>
          <t>Quantity</t>
        </is>
      </c>
      <c r="B6" s="4" t="inlineStr">
        <is>
          <t xml:space="preserve"> </t>
        </is>
      </c>
      <c r="C6" s="4" t="inlineStr">
        <is>
          <t xml:space="preserve"> </t>
        </is>
      </c>
      <c r="D6" s="4" t="inlineStr">
        <is>
          <t xml:space="preserve"> </t>
        </is>
      </c>
    </row>
    <row r="7">
      <c r="A7" s="4" t="inlineStr">
        <is>
          <t>Outstanding at beginning of year (in shares)</t>
        </is>
      </c>
      <c r="B7" s="6" t="n">
        <v>1165501</v>
      </c>
      <c r="C7" s="4" t="inlineStr">
        <is>
          <t xml:space="preserve"> </t>
        </is>
      </c>
      <c r="D7" s="4" t="inlineStr">
        <is>
          <t xml:space="preserve"> </t>
        </is>
      </c>
    </row>
    <row r="8">
      <c r="A8" s="4" t="inlineStr">
        <is>
          <t>Granted (in shares)</t>
        </is>
      </c>
      <c r="B8" s="6" t="n">
        <v>1177873</v>
      </c>
      <c r="C8" s="4" t="inlineStr">
        <is>
          <t xml:space="preserve"> </t>
        </is>
      </c>
      <c r="D8" s="4" t="inlineStr">
        <is>
          <t xml:space="preserve"> </t>
        </is>
      </c>
    </row>
    <row r="9">
      <c r="A9" s="4" t="inlineStr">
        <is>
          <t>Released (in shares)</t>
        </is>
      </c>
      <c r="B9" s="6" t="n">
        <v>-457746</v>
      </c>
      <c r="C9" s="4" t="inlineStr">
        <is>
          <t xml:space="preserve"> </t>
        </is>
      </c>
      <c r="D9" s="4" t="inlineStr">
        <is>
          <t xml:space="preserve"> </t>
        </is>
      </c>
    </row>
    <row r="10">
      <c r="A10" s="4" t="inlineStr">
        <is>
          <t>Forfeited (in shares)</t>
        </is>
      </c>
      <c r="B10" s="6" t="n">
        <v>-97171</v>
      </c>
      <c r="C10" s="4" t="inlineStr">
        <is>
          <t xml:space="preserve"> </t>
        </is>
      </c>
      <c r="D10" s="4" t="inlineStr">
        <is>
          <t xml:space="preserve"> </t>
        </is>
      </c>
    </row>
    <row r="11">
      <c r="A11" s="4" t="inlineStr">
        <is>
          <t>Outstanding at ending of year (in shares)</t>
        </is>
      </c>
      <c r="B11" s="6" t="n">
        <v>1788457</v>
      </c>
      <c r="C11" s="6" t="n">
        <v>1165501</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beginning of year (in USD per share)</t>
        </is>
      </c>
      <c r="B13" s="8" t="n">
        <v>5.62</v>
      </c>
      <c r="C13" s="4" t="inlineStr">
        <is>
          <t xml:space="preserve"> </t>
        </is>
      </c>
      <c r="D13" s="4" t="inlineStr">
        <is>
          <t xml:space="preserve"> </t>
        </is>
      </c>
    </row>
    <row r="14">
      <c r="A14" s="4" t="inlineStr">
        <is>
          <t>Granted (in USD per share)</t>
        </is>
      </c>
      <c r="B14" s="13" t="n">
        <v>5.6</v>
      </c>
      <c r="C14" s="4" t="inlineStr">
        <is>
          <t xml:space="preserve"> </t>
        </is>
      </c>
      <c r="D14" s="4" t="inlineStr">
        <is>
          <t xml:space="preserve"> </t>
        </is>
      </c>
    </row>
    <row r="15">
      <c r="A15" s="4" t="inlineStr">
        <is>
          <t>Released (in USD per share)</t>
        </is>
      </c>
      <c r="B15" s="13" t="n">
        <v>5.51</v>
      </c>
      <c r="C15" s="4" t="inlineStr">
        <is>
          <t xml:space="preserve"> </t>
        </is>
      </c>
      <c r="D15" s="4" t="inlineStr">
        <is>
          <t xml:space="preserve"> </t>
        </is>
      </c>
    </row>
    <row r="16">
      <c r="A16" s="4" t="inlineStr">
        <is>
          <t>Forfeited (in USD per share)</t>
        </is>
      </c>
      <c r="B16" s="13" t="n">
        <v>6.23</v>
      </c>
      <c r="C16" s="4" t="inlineStr">
        <is>
          <t xml:space="preserve"> </t>
        </is>
      </c>
      <c r="D16" s="4" t="inlineStr">
        <is>
          <t xml:space="preserve"> </t>
        </is>
      </c>
    </row>
    <row r="17">
      <c r="A17" s="4" t="inlineStr">
        <is>
          <t>Outstanding at ending of year (in USD per share)</t>
        </is>
      </c>
      <c r="B17" s="8" t="n">
        <v>5.6</v>
      </c>
      <c r="C17" s="8" t="n">
        <v>5.62</v>
      </c>
      <c r="D17" s="4" t="inlineStr">
        <is>
          <t xml:space="preserve"> </t>
        </is>
      </c>
    </row>
    <row r="18">
      <c r="A18" s="4" t="inlineStr">
        <is>
          <t>PRSUs</t>
        </is>
      </c>
      <c r="B18" s="4" t="inlineStr">
        <is>
          <t xml:space="preserve"> </t>
        </is>
      </c>
      <c r="C18" s="4" t="inlineStr">
        <is>
          <t xml:space="preserve"> </t>
        </is>
      </c>
      <c r="D18" s="4" t="inlineStr">
        <is>
          <t xml:space="preserve"> </t>
        </is>
      </c>
    </row>
    <row r="19">
      <c r="A19" s="3" t="inlineStr">
        <is>
          <t>Quantity</t>
        </is>
      </c>
      <c r="B19" s="4" t="inlineStr">
        <is>
          <t xml:space="preserve"> </t>
        </is>
      </c>
      <c r="C19" s="4" t="inlineStr">
        <is>
          <t xml:space="preserve"> </t>
        </is>
      </c>
      <c r="D19" s="4" t="inlineStr">
        <is>
          <t xml:space="preserve"> </t>
        </is>
      </c>
    </row>
    <row r="20">
      <c r="A20" s="4" t="inlineStr">
        <is>
          <t>Outstanding at beginning of year (in shares)</t>
        </is>
      </c>
      <c r="B20" s="6" t="n">
        <v>3289213</v>
      </c>
      <c r="C20" s="4" t="inlineStr">
        <is>
          <t xml:space="preserve"> </t>
        </is>
      </c>
      <c r="D20" s="4" t="inlineStr">
        <is>
          <t xml:space="preserve"> </t>
        </is>
      </c>
    </row>
    <row r="21">
      <c r="A21" s="4" t="inlineStr">
        <is>
          <t>Granted (in shares)</t>
        </is>
      </c>
      <c r="B21" s="6" t="n">
        <v>644582</v>
      </c>
      <c r="C21" s="4" t="inlineStr">
        <is>
          <t xml:space="preserve"> </t>
        </is>
      </c>
      <c r="D21" s="4" t="inlineStr">
        <is>
          <t xml:space="preserve"> </t>
        </is>
      </c>
    </row>
    <row r="22">
      <c r="A22" s="4" t="inlineStr">
        <is>
          <t>Released (in shares)</t>
        </is>
      </c>
      <c r="B22" s="6" t="n">
        <v>-274629</v>
      </c>
      <c r="C22" s="4" t="inlineStr">
        <is>
          <t xml:space="preserve"> </t>
        </is>
      </c>
      <c r="D22" s="4" t="inlineStr">
        <is>
          <t xml:space="preserve"> </t>
        </is>
      </c>
    </row>
    <row r="23">
      <c r="A23" s="4" t="inlineStr">
        <is>
          <t>Forfeited (in shares)</t>
        </is>
      </c>
      <c r="B23" s="6" t="n">
        <v>-1681652</v>
      </c>
      <c r="C23" s="4" t="inlineStr">
        <is>
          <t xml:space="preserve"> </t>
        </is>
      </c>
      <c r="D23" s="4" t="inlineStr">
        <is>
          <t xml:space="preserve"> </t>
        </is>
      </c>
    </row>
    <row r="24">
      <c r="A24" s="4" t="inlineStr">
        <is>
          <t>Outstanding at ending of year (in shares)</t>
        </is>
      </c>
      <c r="B24" s="6" t="n">
        <v>1977514</v>
      </c>
      <c r="C24" s="6" t="n">
        <v>3289213</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beginning of year (in USD per share)</t>
        </is>
      </c>
      <c r="B26" s="8" t="n">
        <v>16.44</v>
      </c>
      <c r="C26" s="4" t="inlineStr">
        <is>
          <t xml:space="preserve"> </t>
        </is>
      </c>
      <c r="D26" s="4" t="inlineStr">
        <is>
          <t xml:space="preserve"> </t>
        </is>
      </c>
    </row>
    <row r="27">
      <c r="A27" s="4" t="inlineStr">
        <is>
          <t>Granted (in USD per share)</t>
        </is>
      </c>
      <c r="B27" s="13" t="n">
        <v>4.52</v>
      </c>
      <c r="C27" s="4" t="inlineStr">
        <is>
          <t xml:space="preserve"> </t>
        </is>
      </c>
      <c r="D27" s="4" t="inlineStr">
        <is>
          <t xml:space="preserve"> </t>
        </is>
      </c>
    </row>
    <row r="28">
      <c r="A28" s="4" t="inlineStr">
        <is>
          <t>Released (in USD per share)</t>
        </is>
      </c>
      <c r="B28" s="13" t="n">
        <v>15.87</v>
      </c>
      <c r="C28" s="4" t="inlineStr">
        <is>
          <t xml:space="preserve"> </t>
        </is>
      </c>
      <c r="D28" s="4" t="inlineStr">
        <is>
          <t xml:space="preserve"> </t>
        </is>
      </c>
    </row>
    <row r="29">
      <c r="A29" s="4" t="inlineStr">
        <is>
          <t>Forfeited (in USD per share)</t>
        </is>
      </c>
      <c r="B29" s="13" t="n">
        <v>13.05</v>
      </c>
      <c r="C29" s="4" t="inlineStr">
        <is>
          <t xml:space="preserve"> </t>
        </is>
      </c>
      <c r="D29" s="4" t="inlineStr">
        <is>
          <t xml:space="preserve"> </t>
        </is>
      </c>
    </row>
    <row r="30">
      <c r="A30" s="4" t="inlineStr">
        <is>
          <t>Outstanding at ending of year (in USD per share)</t>
        </is>
      </c>
      <c r="B30" s="8" t="n">
        <v>15.51</v>
      </c>
      <c r="C30" s="8" t="n">
        <v>16.44</v>
      </c>
      <c r="D30" s="4" t="inlineStr">
        <is>
          <t xml:space="preserve"> </t>
        </is>
      </c>
    </row>
    <row r="31">
      <c r="A31" s="4" t="inlineStr">
        <is>
          <t>Director Stock Units</t>
        </is>
      </c>
      <c r="B31" s="4" t="inlineStr">
        <is>
          <t xml:space="preserve"> </t>
        </is>
      </c>
      <c r="C31" s="4" t="inlineStr">
        <is>
          <t xml:space="preserve"> </t>
        </is>
      </c>
      <c r="D31" s="4" t="inlineStr">
        <is>
          <t xml:space="preserve"> </t>
        </is>
      </c>
    </row>
    <row r="32">
      <c r="A32" s="3" t="inlineStr">
        <is>
          <t>Quantity</t>
        </is>
      </c>
      <c r="B32" s="4" t="inlineStr">
        <is>
          <t xml:space="preserve"> </t>
        </is>
      </c>
      <c r="C32" s="4" t="inlineStr">
        <is>
          <t xml:space="preserve"> </t>
        </is>
      </c>
      <c r="D32" s="4" t="inlineStr">
        <is>
          <t xml:space="preserve"> </t>
        </is>
      </c>
    </row>
    <row r="33">
      <c r="A33" s="4" t="inlineStr">
        <is>
          <t>Outstanding at ending of year (in shares)</t>
        </is>
      </c>
      <c r="B33" s="6" t="n">
        <v>109375</v>
      </c>
      <c r="C33" s="4" t="inlineStr">
        <is>
          <t xml:space="preserve"> </t>
        </is>
      </c>
      <c r="D33" s="4" t="inlineStr">
        <is>
          <t xml:space="preserve"> </t>
        </is>
      </c>
    </row>
    <row r="34">
      <c r="A34" s="3" t="inlineStr">
        <is>
          <t>Weighted Average Grant Date Fair Value</t>
        </is>
      </c>
      <c r="B34" s="4" t="inlineStr">
        <is>
          <t xml:space="preserve"> </t>
        </is>
      </c>
      <c r="C34" s="4" t="inlineStr">
        <is>
          <t xml:space="preserve"> </t>
        </is>
      </c>
      <c r="D34" s="4" t="inlineStr">
        <is>
          <t xml:space="preserve"> </t>
        </is>
      </c>
    </row>
    <row r="35">
      <c r="A35" s="4" t="inlineStr">
        <is>
          <t>Outstanding at ending of year (in USD per share)</t>
        </is>
      </c>
      <c r="B35" s="8" t="n">
        <v>6.4</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32" customWidth="1" min="5" max="5"/>
  </cols>
  <sheetData>
    <row r="1">
      <c r="A1" s="1" t="inlineStr">
        <is>
          <t>Shareholders' Equity (Details) $ / shares in Units, $ in Millions</t>
        </is>
      </c>
      <c r="D1" s="2" t="inlineStr">
        <is>
          <t>12 Months Ended</t>
        </is>
      </c>
    </row>
    <row r="2">
      <c r="B2" s="2" t="inlineStr">
        <is>
          <t>Dec. 30, 2024 shares</t>
        </is>
      </c>
      <c r="C2" s="2" t="inlineStr">
        <is>
          <t>Jul. 26, 2022 USD ($)</t>
        </is>
      </c>
      <c r="D2" s="2" t="inlineStr">
        <is>
          <t>Dec. 31, 2024 vote $ / shares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authorized (in shares)</t>
        </is>
      </c>
      <c r="B4" s="4" t="inlineStr">
        <is>
          <t xml:space="preserve"> </t>
        </is>
      </c>
      <c r="C4" s="4" t="inlineStr">
        <is>
          <t xml:space="preserve"> </t>
        </is>
      </c>
      <c r="D4" s="6" t="n">
        <v>426000000</v>
      </c>
      <c r="E4" s="4" t="inlineStr">
        <is>
          <t xml:space="preserve"> </t>
        </is>
      </c>
    </row>
    <row r="5">
      <c r="A5" s="4" t="inlineStr">
        <is>
          <t>Preferred stock, shares authorized (in shares)</t>
        </is>
      </c>
      <c r="B5" s="4" t="inlineStr">
        <is>
          <t xml:space="preserve"> </t>
        </is>
      </c>
      <c r="C5" s="4" t="inlineStr">
        <is>
          <t xml:space="preserve"> </t>
        </is>
      </c>
      <c r="D5" s="6" t="n">
        <v>1000000</v>
      </c>
      <c r="E5" s="4" t="inlineStr">
        <is>
          <t xml:space="preserve"> </t>
        </is>
      </c>
    </row>
    <row r="6">
      <c r="A6" s="4" t="inlineStr">
        <is>
          <t>Preferred stock, par value (in USD per share) | $ / shares</t>
        </is>
      </c>
      <c r="B6" s="4" t="inlineStr">
        <is>
          <t xml:space="preserve"> </t>
        </is>
      </c>
      <c r="C6" s="4" t="inlineStr">
        <is>
          <t xml:space="preserve"> </t>
        </is>
      </c>
      <c r="D6" s="10" t="n">
        <v>0.0001</v>
      </c>
      <c r="E6" s="4" t="inlineStr">
        <is>
          <t xml:space="preserve"> </t>
        </is>
      </c>
    </row>
    <row r="7">
      <c r="A7" s="4" t="inlineStr">
        <is>
          <t>Preferred stock, shares outstanding (in shares)</t>
        </is>
      </c>
      <c r="B7" s="4" t="inlineStr">
        <is>
          <t xml:space="preserve"> </t>
        </is>
      </c>
      <c r="C7" s="4" t="inlineStr">
        <is>
          <t xml:space="preserve"> </t>
        </is>
      </c>
      <c r="D7" s="6" t="n">
        <v>0</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4" t="inlineStr">
        <is>
          <t xml:space="preserve"> </t>
        </is>
      </c>
      <c r="C10" s="4" t="inlineStr">
        <is>
          <t xml:space="preserve"> </t>
        </is>
      </c>
      <c r="D10" s="6" t="n">
        <v>200000000</v>
      </c>
      <c r="E10" s="6" t="n">
        <v>200000000</v>
      </c>
    </row>
    <row r="11">
      <c r="A11" s="4" t="inlineStr">
        <is>
          <t>Common stock, par value (in usd per share) | $ / shares</t>
        </is>
      </c>
      <c r="B11" s="4" t="inlineStr">
        <is>
          <t xml:space="preserve"> </t>
        </is>
      </c>
      <c r="C11" s="4" t="inlineStr">
        <is>
          <t xml:space="preserve"> </t>
        </is>
      </c>
      <c r="D11" s="10" t="n">
        <v>0.0001</v>
      </c>
      <c r="E11" s="10" t="n">
        <v>0.0001</v>
      </c>
    </row>
    <row r="12">
      <c r="A12" s="4" t="inlineStr">
        <is>
          <t>Number of votes | vote</t>
        </is>
      </c>
      <c r="B12" s="4" t="inlineStr">
        <is>
          <t xml:space="preserve"> </t>
        </is>
      </c>
      <c r="C12" s="4" t="inlineStr">
        <is>
          <t xml:space="preserve"> </t>
        </is>
      </c>
      <c r="D12" s="6" t="n">
        <v>1</v>
      </c>
      <c r="E12" s="4" t="inlineStr">
        <is>
          <t xml:space="preserve"> </t>
        </is>
      </c>
    </row>
    <row r="13">
      <c r="A13" s="4" t="inlineStr">
        <is>
          <t>Conversion of shares of Class C common stock into shares of Class A common stock (in shares)</t>
        </is>
      </c>
      <c r="B13" s="6" t="n">
        <v>2921099</v>
      </c>
      <c r="C13" s="4" t="inlineStr">
        <is>
          <t xml:space="preserve"> </t>
        </is>
      </c>
      <c r="D13" s="4" t="inlineStr">
        <is>
          <t xml:space="preserve"> </t>
        </is>
      </c>
      <c r="E13" s="4" t="inlineStr">
        <is>
          <t xml:space="preserve"> </t>
        </is>
      </c>
    </row>
    <row r="14">
      <c r="A14" s="4" t="inlineStr">
        <is>
          <t>Share repurchase program maximum amount | $</t>
        </is>
      </c>
      <c r="B14" s="4" t="inlineStr">
        <is>
          <t xml:space="preserve"> </t>
        </is>
      </c>
      <c r="C14" s="9" t="n">
        <v>50</v>
      </c>
      <c r="D14" s="4" t="inlineStr">
        <is>
          <t xml:space="preserve"> </t>
        </is>
      </c>
      <c r="E14" s="4" t="inlineStr">
        <is>
          <t xml:space="preserve"> </t>
        </is>
      </c>
    </row>
    <row r="15">
      <c r="A15" s="4" t="inlineStr">
        <is>
          <t>Share repurchase program period</t>
        </is>
      </c>
      <c r="B15" s="4" t="inlineStr">
        <is>
          <t xml:space="preserve"> </t>
        </is>
      </c>
      <c r="C15" s="4" t="inlineStr">
        <is>
          <t>36 months</t>
        </is>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t>
        </is>
      </c>
      <c r="B18" s="4" t="inlineStr">
        <is>
          <t xml:space="preserve"> </t>
        </is>
      </c>
      <c r="C18" s="4" t="inlineStr">
        <is>
          <t xml:space="preserve"> </t>
        </is>
      </c>
      <c r="D18" s="6" t="n">
        <v>25000000</v>
      </c>
      <c r="E18" s="4" t="inlineStr">
        <is>
          <t xml:space="preserve"> </t>
        </is>
      </c>
    </row>
    <row r="19">
      <c r="A19" s="4" t="inlineStr">
        <is>
          <t>Common stock, par value (in usd per share) | $ / shares</t>
        </is>
      </c>
      <c r="B19" s="4" t="inlineStr">
        <is>
          <t xml:space="preserve"> </t>
        </is>
      </c>
      <c r="C19" s="4" t="inlineStr">
        <is>
          <t xml:space="preserve"> </t>
        </is>
      </c>
      <c r="D19" s="10" t="n">
        <v>0.0001</v>
      </c>
      <c r="E19" s="4" t="inlineStr">
        <is>
          <t xml:space="preserve"> </t>
        </is>
      </c>
    </row>
    <row r="20">
      <c r="A20" s="4" t="inlineStr">
        <is>
          <t>Class C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4" t="inlineStr">
        <is>
          <t xml:space="preserve"> </t>
        </is>
      </c>
      <c r="C22" s="4" t="inlineStr">
        <is>
          <t xml:space="preserve"> </t>
        </is>
      </c>
      <c r="D22" s="6" t="n">
        <v>200000000</v>
      </c>
      <c r="E22" s="6" t="n">
        <v>200000000</v>
      </c>
    </row>
    <row r="23">
      <c r="A23" s="4" t="inlineStr">
        <is>
          <t>Common stock, par value (in usd per share) | $ / shares</t>
        </is>
      </c>
      <c r="B23" s="4" t="inlineStr">
        <is>
          <t xml:space="preserve"> </t>
        </is>
      </c>
      <c r="C23" s="4" t="inlineStr">
        <is>
          <t xml:space="preserve"> </t>
        </is>
      </c>
      <c r="D23" s="10" t="n">
        <v>0.0001</v>
      </c>
      <c r="E23" s="10" t="n">
        <v>0.0001</v>
      </c>
    </row>
    <row r="24">
      <c r="A24" s="4" t="inlineStr">
        <is>
          <t>Conversion of shares of Class C common stock into shares of Class A common stock (in shares)</t>
        </is>
      </c>
      <c r="B24" s="6" t="n">
        <v>-2921099</v>
      </c>
      <c r="C24" s="4" t="inlineStr">
        <is>
          <t xml:space="preserve"> </t>
        </is>
      </c>
      <c r="D24" s="4" t="inlineStr">
        <is>
          <t xml:space="preserve"> </t>
        </is>
      </c>
      <c r="E24" s="4" t="inlineStr">
        <is>
          <t xml:space="preserve"> </t>
        </is>
      </c>
    </row>
    <row r="25">
      <c r="A25" s="4" t="inlineStr">
        <is>
          <t>Convertible Class C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nversion ratio</t>
        </is>
      </c>
      <c r="B27" s="4" t="inlineStr">
        <is>
          <t xml:space="preserve"> </t>
        </is>
      </c>
      <c r="C27" s="4" t="inlineStr">
        <is>
          <t xml:space="preserve"> </t>
        </is>
      </c>
      <c r="D27" s="6" t="n">
        <v>1</v>
      </c>
      <c r="E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Earnings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21.5</v>
      </c>
      <c r="C4" s="5" t="n">
        <v>-27.1</v>
      </c>
      <c r="D4" s="5" t="n">
        <v>-41.4</v>
      </c>
    </row>
    <row r="5">
      <c r="A5" s="4" t="inlineStr">
        <is>
          <t>Net loss attributable to common stockholders for basic EPS</t>
        </is>
      </c>
      <c r="B5" s="7" t="n">
        <v>-21.5</v>
      </c>
      <c r="C5" s="7" t="n">
        <v>-27.1</v>
      </c>
      <c r="D5" s="7" t="n">
        <v>-41.4</v>
      </c>
    </row>
    <row r="6">
      <c r="A6" s="4" t="inlineStr">
        <is>
          <t>Net loss attributable to common stockholders for diluted EPS</t>
        </is>
      </c>
      <c r="B6" s="5" t="n">
        <v>-21.5</v>
      </c>
      <c r="C6" s="5" t="n">
        <v>-27.1</v>
      </c>
      <c r="D6" s="5" t="n">
        <v>-41.4</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 (shares)</t>
        </is>
      </c>
      <c r="B8" s="6" t="n">
        <v>83059187</v>
      </c>
      <c r="C8" s="6" t="n">
        <v>82374605</v>
      </c>
      <c r="D8" s="6" t="n">
        <v>81877334</v>
      </c>
    </row>
    <row r="9">
      <c r="A9" s="4" t="inlineStr">
        <is>
          <t>Dilutive weighted average common shares outstanding (shares)</t>
        </is>
      </c>
      <c r="B9" s="6" t="n">
        <v>83059187</v>
      </c>
      <c r="C9" s="6" t="n">
        <v>82374605</v>
      </c>
      <c r="D9" s="6" t="n">
        <v>81877334</v>
      </c>
    </row>
    <row r="10">
      <c r="A10" s="4" t="inlineStr">
        <is>
          <t>Basic loss per share (in usd per share)</t>
        </is>
      </c>
      <c r="B10" s="8" t="n">
        <v>-0.26</v>
      </c>
      <c r="C10" s="8" t="n">
        <v>-0.33</v>
      </c>
      <c r="D10" s="8" t="n">
        <v>-0.51</v>
      </c>
    </row>
    <row r="11">
      <c r="A11" s="4" t="inlineStr">
        <is>
          <t>Diluted loss per share (in usd per share)</t>
        </is>
      </c>
      <c r="B11" s="8" t="n">
        <v>-0.26</v>
      </c>
      <c r="C11" s="8" t="n">
        <v>-0.33</v>
      </c>
      <c r="D11" s="8" t="n">
        <v>-0.51</v>
      </c>
    </row>
    <row r="12">
      <c r="A12" s="4" t="inlineStr">
        <is>
          <t>Class A common stock</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Basic weighted average common shares outstanding (shares)</t>
        </is>
      </c>
      <c r="B14" s="6" t="n">
        <v>80150060</v>
      </c>
      <c r="C14" s="6" t="n">
        <v>79453506</v>
      </c>
      <c r="D14" s="6" t="n">
        <v>78956235</v>
      </c>
    </row>
    <row r="15">
      <c r="A15" s="4" t="inlineStr">
        <is>
          <t>Dilutive weighted average common shares outstanding (shares)</t>
        </is>
      </c>
      <c r="B15" s="6" t="n">
        <v>80150060</v>
      </c>
      <c r="C15" s="6" t="n">
        <v>79453506</v>
      </c>
      <c r="D15" s="6" t="n">
        <v>78956235</v>
      </c>
    </row>
    <row r="16">
      <c r="A16" s="4" t="inlineStr">
        <is>
          <t>Proportionate share of net loss</t>
        </is>
      </c>
      <c r="B16" s="5" t="n">
        <v>-20.7</v>
      </c>
      <c r="C16" s="5" t="n">
        <v>-26.1</v>
      </c>
      <c r="D16" s="5" t="n">
        <v>-39.9</v>
      </c>
    </row>
    <row r="17">
      <c r="A17" s="4" t="inlineStr">
        <is>
          <t>Basic loss per share (in usd per share)</t>
        </is>
      </c>
      <c r="B17" s="8" t="n">
        <v>-0.26</v>
      </c>
      <c r="C17" s="8" t="n">
        <v>-0.33</v>
      </c>
      <c r="D17" s="8" t="n">
        <v>-0.51</v>
      </c>
    </row>
    <row r="18">
      <c r="A18" s="4" t="inlineStr">
        <is>
          <t>Diluted loss per share (in usd per share)</t>
        </is>
      </c>
      <c r="B18" s="8" t="n">
        <v>-0.26</v>
      </c>
      <c r="C18" s="8" t="n">
        <v>-0.33</v>
      </c>
      <c r="D18" s="8" t="n">
        <v>-0.51</v>
      </c>
    </row>
    <row r="19">
      <c r="A19" s="4" t="inlineStr">
        <is>
          <t>Class C common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Basic weighted average common shares outstanding (shares)</t>
        </is>
      </c>
      <c r="B21" s="6" t="n">
        <v>2909127</v>
      </c>
      <c r="C21" s="6" t="n">
        <v>2921099</v>
      </c>
      <c r="D21" s="6" t="n">
        <v>2921099</v>
      </c>
    </row>
    <row r="22">
      <c r="A22" s="4" t="inlineStr">
        <is>
          <t>Dilutive weighted average common shares outstanding (shares)</t>
        </is>
      </c>
      <c r="B22" s="6" t="n">
        <v>2909127</v>
      </c>
      <c r="C22" s="6" t="n">
        <v>2921099</v>
      </c>
      <c r="D22" s="6" t="n">
        <v>2921099</v>
      </c>
    </row>
    <row r="23">
      <c r="A23" s="4" t="inlineStr">
        <is>
          <t>Proportionate share of net loss</t>
        </is>
      </c>
      <c r="B23" s="5" t="n">
        <v>-0.8</v>
      </c>
      <c r="C23" s="9" t="n">
        <v>-1</v>
      </c>
      <c r="D23" s="5" t="n">
        <v>-1.5</v>
      </c>
    </row>
    <row r="24">
      <c r="A24" s="4" t="inlineStr">
        <is>
          <t>Basic loss per share (in usd per share)</t>
        </is>
      </c>
      <c r="B24" s="8" t="n">
        <v>-0.26</v>
      </c>
      <c r="C24" s="8" t="n">
        <v>-0.34</v>
      </c>
      <c r="D24" s="8" t="n">
        <v>-0.51</v>
      </c>
    </row>
    <row r="25">
      <c r="A25" s="4" t="inlineStr">
        <is>
          <t>Diluted loss per share (in usd per share)</t>
        </is>
      </c>
      <c r="B25" s="8" t="n">
        <v>-0.26</v>
      </c>
      <c r="C25" s="8" t="n">
        <v>-0.34</v>
      </c>
      <c r="D25" s="8" t="n">
        <v>-0.5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ive effect of shares omitted from the calculation of diluted weighted average shares outstanding and diluted earnings per share (in shares)</t>
        </is>
      </c>
      <c r="B4" s="4" t="inlineStr">
        <is>
          <t xml:space="preserve"> </t>
        </is>
      </c>
      <c r="C4" s="7" t="n">
        <v>0.6</v>
      </c>
      <c r="D4" s="7" t="n">
        <v>0.8</v>
      </c>
    </row>
    <row r="5">
      <c r="A5" s="4" t="inlineStr">
        <is>
          <t>RSUs and P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7" t="n">
        <v>2.2</v>
      </c>
      <c r="C7" s="7" t="n">
        <v>1.3</v>
      </c>
      <c r="D7" s="7" t="n">
        <v>3.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3:50:09Z</dcterms:created>
  <dcterms:modified xmlns:dcterms="http://purl.org/dc/terms/" xmlns:xsi="http://www.w3.org/2001/XMLSchema-instance" xsi:type="dcterms:W3CDTF">2025-03-17T13:50:12Z</dcterms:modified>
</cp:coreProperties>
</file>